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alance Sheet Accounts and Supp" sheetId="9" state="visible" r:id="rId9"/>
    <sheet xmlns:r="http://schemas.openxmlformats.org/officeDocument/2006/relationships" name="Collaborative Research and Deve" sheetId="10" state="visible" r:id="rId10"/>
    <sheet xmlns:r="http://schemas.openxmlformats.org/officeDocument/2006/relationships" name="Fair Value Measurements and Ava" sheetId="11" state="visible" r:id="rId11"/>
    <sheet xmlns:r="http://schemas.openxmlformats.org/officeDocument/2006/relationships" name="Stockholders' Equity" sheetId="12" state="visible" r:id="rId12"/>
    <sheet xmlns:r="http://schemas.openxmlformats.org/officeDocument/2006/relationships" name="Equity Incentive Plans" sheetId="13" state="visible" r:id="rId13"/>
    <sheet xmlns:r="http://schemas.openxmlformats.org/officeDocument/2006/relationships" name="Commitments and Contingencie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alance Sheet Accounts and Su_2" sheetId="18" state="visible" r:id="rId18"/>
    <sheet xmlns:r="http://schemas.openxmlformats.org/officeDocument/2006/relationships" name="Collaborative Research and De_2" sheetId="19" state="visible" r:id="rId19"/>
    <sheet xmlns:r="http://schemas.openxmlformats.org/officeDocument/2006/relationships" name="Fair Value Measurements and A_2" sheetId="20" state="visible" r:id="rId20"/>
    <sheet xmlns:r="http://schemas.openxmlformats.org/officeDocument/2006/relationships" name="Stockholders' Equity (Tables)" sheetId="21" state="visible" r:id="rId21"/>
    <sheet xmlns:r="http://schemas.openxmlformats.org/officeDocument/2006/relationships" name="Equity Incentive Plans (Tables)" sheetId="22" state="visible" r:id="rId22"/>
    <sheet xmlns:r="http://schemas.openxmlformats.org/officeDocument/2006/relationships" name="Commitments and Contingencie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Balance Sheet Accounts and Su_3" sheetId="26" state="visible" r:id="rId26"/>
    <sheet xmlns:r="http://schemas.openxmlformats.org/officeDocument/2006/relationships" name="Balance Sheet Accounts and Su_4" sheetId="27" state="visible" r:id="rId27"/>
    <sheet xmlns:r="http://schemas.openxmlformats.org/officeDocument/2006/relationships" name="Collaborative Research and De_3" sheetId="28" state="visible" r:id="rId28"/>
    <sheet xmlns:r="http://schemas.openxmlformats.org/officeDocument/2006/relationships" name="Fair Value Measurements and A_3" sheetId="29" state="visible" r:id="rId29"/>
    <sheet xmlns:r="http://schemas.openxmlformats.org/officeDocument/2006/relationships" name="Fair Value Measurements and A_4" sheetId="30" state="visible" r:id="rId30"/>
    <sheet xmlns:r="http://schemas.openxmlformats.org/officeDocument/2006/relationships" name="Fair Value Measurements and A_5"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Equity Incentive Plans - Narrat" sheetId="34" state="visible" r:id="rId34"/>
    <sheet xmlns:r="http://schemas.openxmlformats.org/officeDocument/2006/relationships" name="Equity Incentive Plans - Option" sheetId="35" state="visible" r:id="rId35"/>
    <sheet xmlns:r="http://schemas.openxmlformats.org/officeDocument/2006/relationships" name="Equity Incentive Plans - Summar" sheetId="36" state="visible" r:id="rId36"/>
    <sheet xmlns:r="http://schemas.openxmlformats.org/officeDocument/2006/relationships" name="Equity Incentive Plans - Alloca"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Subsequent Event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985</t>
        </is>
      </c>
    </row>
    <row r="9">
      <c r="A9" s="4" t="inlineStr">
        <is>
          <t>Entity Registrant Name</t>
        </is>
      </c>
      <c r="B9" s="4" t="inlineStr">
        <is>
          <t>ANAPTYSBIO, INC</t>
        </is>
      </c>
    </row>
    <row r="10">
      <c r="A10" s="4" t="inlineStr">
        <is>
          <t>Entity Incorporation, State or Country Code</t>
        </is>
      </c>
      <c r="B10" s="4" t="inlineStr">
        <is>
          <t>DE</t>
        </is>
      </c>
    </row>
    <row r="11">
      <c r="A11" s="4" t="inlineStr">
        <is>
          <t>Entity Tax Identification Number</t>
        </is>
      </c>
      <c r="B11" s="4" t="inlineStr">
        <is>
          <t>20-3828755</t>
        </is>
      </c>
    </row>
    <row r="12">
      <c r="A12" s="4" t="inlineStr">
        <is>
          <t>Entity Address, Address Line One</t>
        </is>
      </c>
      <c r="B12" s="4" t="inlineStr">
        <is>
          <t>10770 Wateridge Circle</t>
        </is>
      </c>
    </row>
    <row r="13">
      <c r="A13" s="4" t="inlineStr">
        <is>
          <t>Entity Address, Address Line Two</t>
        </is>
      </c>
      <c r="B13" s="4" t="inlineStr">
        <is>
          <t>Suite 21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1</t>
        </is>
      </c>
    </row>
    <row r="17">
      <c r="A17" s="4" t="inlineStr">
        <is>
          <t>City Area Code</t>
        </is>
      </c>
      <c r="B17" s="4" t="inlineStr">
        <is>
          <t>858</t>
        </is>
      </c>
    </row>
    <row r="18">
      <c r="A18" s="4" t="inlineStr">
        <is>
          <t>Local Phone Number</t>
        </is>
      </c>
      <c r="B18" s="4" t="inlineStr">
        <is>
          <t>362-6295</t>
        </is>
      </c>
    </row>
    <row r="19">
      <c r="A19" s="4" t="inlineStr">
        <is>
          <t>Title of 12(b) Security</t>
        </is>
      </c>
      <c r="B19" s="4" t="inlineStr">
        <is>
          <t>Common Stock, $0.001 par value</t>
        </is>
      </c>
    </row>
    <row r="20">
      <c r="A20" s="4" t="inlineStr">
        <is>
          <t>Trading Symbol</t>
        </is>
      </c>
      <c r="B20" s="4" t="inlineStr">
        <is>
          <t>ANAB</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7507922</v>
      </c>
    </row>
    <row r="29">
      <c r="A29" s="4" t="inlineStr">
        <is>
          <t>Entity Central Index Key</t>
        </is>
      </c>
      <c r="B29" s="4" t="inlineStr">
        <is>
          <t>000137005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ve Research and Development Agreements</t>
        </is>
      </c>
      <c r="B1" s="2" t="inlineStr">
        <is>
          <t>9 Months Ended</t>
        </is>
      </c>
    </row>
    <row r="2">
      <c r="B2" s="2" t="inlineStr">
        <is>
          <t>Sep. 30, 2021</t>
        </is>
      </c>
    </row>
    <row r="3">
      <c r="A3" s="3" t="inlineStr">
        <is>
          <t>Revenue Recognition [Abstract]</t>
        </is>
      </c>
    </row>
    <row r="4">
      <c r="A4" s="4" t="inlineStr">
        <is>
          <t>Collaborative Research and Development Agreements</t>
        </is>
      </c>
      <c r="B4" s="4" t="inlineStr">
        <is>
          <t>Collaborative Research and Development Agreements GlaxoSmithKline Collaboration In March 2014, we entered into a Collaboration and Exclusive License Agreement (the “GSK Agreement”) with TESARO, Inc. (“Tesaro”), an oncology-focused biopharmaceutical company now a part of GlaxoSmithKline (Tesaro and GlaxoSmithKline are hereinafter referred to, collectively, as “GSK”). Under the terms of the GSK Agreement, we agreed to perform certain discovery and early preclinical development of therapeutic antibodies with the goal of generating immunotherapy antibodies for subsequent preclinical, clinical, regulatory, and commercial development to be performed by GSK. Under the terms of the GSK Agreement, GSK paid an upfront license fee of $17.0 million in March 2014 and agreed to provide funding to us for research and development services related to antibody discovery programs for three specific targets. In November 2014, Amendment No. 1 to the GSK Agreement was agreed by both parties to add an antibody discovery program against an undisclosed fourth target for an upfront license fee of $2.0 million. For each development program, we are eligible to receive milestone payments of up to $18.0 million if certain preclinical and clinical trial events are achieved by GSK, up to an additional $90.0 million if certain U.S. and European regulatory submissions and approvals in multiple indications are achieved, and up to an additional $165.0 million upon the achievement of specified levels of annual worldwide net sales. We will also be eligible to receive tiered single-digit royalties related to worldwide net sales of products developed under the collaboration. Unless earlier terminated by either party upon specified circumstances, the GSK Agreement will terminate, with respect to each specific developed product, upon the later of the 12th anniversary of the first commercial sale of the product or the expiration of the last to expire of any patent. Prior to the adoption of ASC 606, Revenue from Contracts with Customers , we determined that the upfront license fees and research funding under the GSK Agreement, as amended, should be accounted for as a single unit of accounting and that the upfront license fees should be deferred and recognized as revenue over the same period that the research and development services are performed. In February 2016, Amendment No. 2 to the GSK Agreement was agreed by both parties to define the effective dates of the development programs of the GSK Agreement. We determined that the research and development services would be extended through December 31, 2016. As a result, the period over which the unrecognized license fees and discovery milestones were recognized was extended through December 31, 2016 and have since been recognized in full. We assessed these arrangements in accordance with ASC 606 and concluded that the contract counterparty, GSK, is a customer. We identified the following material promises under the GSK Agreement: (1) the licenses under certain patent rights relating to six discovery programs (four targets) and transfer of certain development and regulatory information, (2) research and development (“R&amp;D”) services, and (3) joint steering committee meetings. We considered the research and discovery capabilities of GSK for these specific programs, GSK’s inability to sub-license, and the fact that the discovery and optimization of these antibodies is proprietary and could not, at the time of contract inception, be provided by other vendors, to conclude that the license does not have stand-alone functionality and is therefore not distinct. Additionally, we determined that the joint steering committee participation would not have been provided without the R&amp;D services and license agreement. Based on these assessments, we identified all services to be interrelated and therefore concluded that the promises should be combined into a single performance obligation at the inception of the arrangement. On October 23, 2020, Amendment No. 3 to the GSK Agreement (the “Amendment”) was agreed to by both parties to permit GSK to conduct development and commercialization of Zejula, an oral, once-daily poly (ADP-ribose) polymerase (PARP) inhibitor, which has received U.S. approval for the maintenance treatment of adult patients with advanced epithelial ovarian, fallopian tube, or primary peritoneal cancer who are in a complete or partial response to first-line platinum-based chemotherapy, and is under development for additional cancer indications. In addition, under the Amendment, we were granted increased royalties upon sales of JEMPERLI (dostarlimab), an anti-PD-1 antagonist antibody under development by GSK for multiple oncological disorders. The Amendment also provided for a one-time, non-refundable cash payment of $60.0 million that we received and recognized as revenue in the fourth quarter of 2020. GSK also agreed, starting January 1, 2021, to pay us a 1% royalty less third-party royalty deductions on all GSK net sales of Zejula. The $1.1 billion in cash milestone payments due under the GSK Agreement remain unchanged. Additionally, under the terms of the Amendment, GSK has agreed to certain diligence commitments with respect to the future development of JEMPERLI, and the parties have agreed to review such commitments under regular joint review committee meetings going forward. We assessed this Amendment in accordance with ASC 606 and concluded the Amendment was a contract modification to the GSK Agreement. Based on our assessment, we identified the terms of the Amendment to be interrelated to the GSK Agreement’s single performance obligation, noting completion and delivery of terms under the Amendment were satisfied by both parties with the execution of the Amendment. As of September 30, 2021, the transaction price for the GSK Agreement and Amendment includes the upfront payment, research reimbursement revenue, one-time payment associated with the Amendment, and milestones earned to date, which are allocated in their entirety to the single performance obligation. We earned and recognized $0.9 million and $2.2 million in royalty revenue during the three and nine months ended September 30, 2021 related to GSK’s net sales of Zejula and JEMPERLI during the period based on estimates of GSK’s sales historical experience. GSK reports sales information to us on a one quarter lag and differences between actual and estimated royalty revenues will be adjusted in the following quarter. We earned and recognized four clinical milestones totaling $60.0 million during the nine months ended September 30, 2021. No other future clinical or regulatory milestones have been included in the transaction price, as all milestone amounts were subject to the revenue constraint. As part of the constraint evaluation, we considered numerous factors including the fact that the receipt of milestones is outside of our control and contingent upon success in future clinical trials, an outcome that is difficult to predict, and GSK’s efforts. Any consideration related to sales-based milestones, including royalties, will be recognized when the related sales occur as they were determined to relate predominantly to the intellectual property license granted to GSK and therefore have also been excluded from the transaction price. We will re-evaluate the variable transaction price in each reporting period and as uncertain events are resolved or other changes in circumstances occur. Milestones recognized through September 30, 2021 under the GSK Agreement are as follows: Anti-PD-1 (JEMPERLI/Dostarlimab) Anti-TIM-3 (GSK4069889A/Cobolimab) Anti-LAG-3 (GSK40974386) Milestone Event Amount Quarter Recognized Amount Quarter Recognized Amount Quarter Recognized Initiated in vivo toxicology studies using good laboratory practices (GLPs) $1.0M Q2'15 $1.0M Q4'15 $1.0M Q3'16 IND clearance from the FDA $4.0M Q1'16 $4.0M Q2'16 $4.0M Q2'17 Phase 2 clinical trial initiation $3.0M Q2'17 $3.0M Q4'17 $3.0M Q4'19 Phase 3 clinical trial initiation - first indication $5.0M Q3'18 — — — — Phase 3 clinical trial initiation - second indication $5.0M Q2'19 — — — — Filing of the first BLA (1) - first indication $10.0M Q1'20 — — — — Filing of the first MAA (2) - first indication $5.0M Q1'20 — — — — Filing of the first BLA - second indication $10.0M Q1'21 — — — — First BLA approval - first indication $20.0M Q2'21 — — — — First MAA approval - first indication $10.0M Q2'21 — — — — First BLA approval - second indication $20.0M Q3'21 — — — — (1) Biologics License Application (“BLA”) (2) Marketing Authorization Application (“MAA”) Milestones achieved during the discovery period were recognized as revenue pro-rata through December 31, 2016. Milestones achieved during fiscal 2017 were recognized as revenue in the period earned, while milestones after December 31, 2017 are recognized upon determination that a significant reversal of revenue would not be probable. Cash is generally received within 30 days of milestone achievement. We recognized $20.9 million and $62.2 million in revenue under the GSK Agreement during the three and nine months ended September 30, 2021 , respectively, and $0 and $15.0 million during the three and nine months ended September 30, 2020, respectively . Antibody Generation Agreement with Bristol-Myers Squibb In December 2011, we entered into a license and collaboration agreement (the “BMS Agreement”) with Celgene, now a part of Bristol-Myers Squibb (Celgene and Bristol-Myers Squibb are hereinafter referred to, collectively, as “BMS”), to develop therapeutic antibodies against multiple targets. We granted BMS the option to obtain worldwide commercial rights to antibodies generated against each of the targets under the agreement, which option was triggered on a target-by-target basis by our delivery of antibodies meeting certain pre-specified parameters pertaining to each target under the agreement. The BMS Agreement provided for an upfront payment of $6.0 million from BMS, which we received in 2011 and recognized through 2014, milestone payments of up to $53.0 million per target, low single-digit royalties on net sales of antibodies against each target, and reimbursement of specified research and development costs. We assessed this arrangement in accordance with ASC Topic 606 and concluded that the contract counterparty, BMS, is a customer. We identified the following material promises under the BMS Agreement: (1) the licenses under certain patent rights relating to four targets and transfer of certain development and regulatory information, (2) R&amp;D services, (3) a written report documenting findings, and (4) steering committee meetings. We considered the research and discovery capabilities of BMS, BMS’s inability to sub-license the four targets, and the fact that the discovery and optimization of these antibodies is proprietary and could not, at the time of contract inception, be provided by other vendors, to conclude that the license does not have stand-alone functionality and is therefore not distinct. Additionally, we determined that the report of findings and steering committee participation would not have been provided without the R&amp;D services and license agreement. Based on these assessments, we identified all services to be interrelated, and therefore concluded that the promises should be combined into a single performance obligation at the inception the arrangement. As of September 30, 2021, the transaction price of the BMS Agreement includes the upfront payment, success fees, expense reimbursement, and milestones earned to date, which are allocated in their entirety to the single performance obligation. None of the future clinical or regulatory milestones have been included in the transaction price, as all milestone amounts were subject to the revenue constraint. As part of the constraint evaluation, we considered numerous factors, including the fact that the receipt of milestones is outside of our control and contingent upon success in future clinical trials and BMS’s efforts. Any consideration related to sales-based milestones, including royalties, will be recognized when the related sales occur as they were determined to relate predominantly to the intellectual property license granted to BMS and therefore have also been excluded from the transaction price. We will re-evaluate the transaction price in each reporting period and as uncertain events are resolved or other changes in circumstances occur. Milestones achieved through September 30, 2021 under the BMS Agreement are as follows: Anti-PD-1 Milestone Event Amount Quarter Recognized Completion of first in vivo toxicology studies using GLPs $0.5M Q2'16 Phase 1 clinical trial initiation $1.0M Q4'16 Revenue from future contingent milestone payments will be recognized when it is more likely than not that the revenue will not be reversed in future periods. Cash is generally received within 30 days of milestone achievement. There was no revenue recognized under this agreement during the three and nine months ended September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Available for Sale Investments</t>
        </is>
      </c>
      <c r="B1" s="2" t="inlineStr">
        <is>
          <t>9 Months Ended</t>
        </is>
      </c>
    </row>
    <row r="2">
      <c r="B2" s="2" t="inlineStr">
        <is>
          <t>Sep. 30, 2021</t>
        </is>
      </c>
    </row>
    <row r="3">
      <c r="A3" s="3" t="inlineStr">
        <is>
          <t>Fair Value Disclosures [Abstract]</t>
        </is>
      </c>
    </row>
    <row r="4">
      <c r="A4" s="4" t="inlineStr">
        <is>
          <t>Fair Value Measurements and Available for Sale Investments</t>
        </is>
      </c>
      <c r="B4" s="4" t="inlineStr">
        <is>
          <t>Fair Value Measurements and Available for Sale Investments Fair Value Measurements Our financial instruments consist principally of cash, cash equivalents, restricted cash, short-term and long-term investments, receivables, and accounts payable. Certain of our financial assets and liabilities have been recorded at fair value in the consolidated balance sheet in accordance with the accounting standards for 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 - Observable inputs that reflect quoted prices (unadjusted) for identical assets or liabilities in active markets.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upported by little or no market activities, therefore requiring an entity to develop its own assumptions. Assets and Liabilities Measured at Fair Value on a Recurring Basis The following table summarizes our assets and liabilities that require fair value measurements on a recurring basis and their respective input levels based on the fair value hierarchy: Fair Value Measurements at End of Period Using: (in thousands) Fair Value Quoted Market Prices for Identical Assets (Level 1) Significant Other Observable Inputs (Level 2) Significant Unobservable Inputs (Level 3) At September 30, 2021 Money market funds (1) $ 312,299 $ 312,299 $ — $ — Mutual funds (1) 24,462 24,462 — — U.S. Treasury securities (2) 35,141 35,141 — — Certificates of deposit (2) 2,795 — 2,795 — Agency securities (2) 971 — 971 — Commercial and corporate obligations (2) 14,071 — 14,071 — At December 31, 2020 Money market funds (1) $ 188,297 $ 188,297 $ — $ — Mutual funds (1) 57,153 57,153 — — U.S. Treasury securities (2) 107,697 107,697 — — Certificates of deposit (2) 2,436 — 2,436 — Agency securities (2) 21,169 — 21,169 — Commercial and corporate obligations (2) 29,441 — 29,441 — (1) Included in cash and cash equivalents or restricted cash in the accompanying consolidated balance sheets. (2) Included in short-term or long-term investments in the accompanying consolidated balance sheets depending on the respective maturity date. The following methods and assumptions were used to estimate the fair value of our financial instruments for which it is practicable to estimate that value: Marketable Securities. For fair values determined by Level 1 inputs, which utilize quoted prices in active markets for identical assets, the level of judgment required to estimate fair value is relatively low. For fair values determined by Level 2 inputs, which utilize quoted prices in less active markets for similar assets, the level of judgment required to estimate fair value is also considered relatively low. Fair Value of Other Financial Instruments The carrying amounts of certain of our financial instruments, including cash and cash equivalents, accounts payable, accrued expenses, and receivables approximate fair value due to their short-term nature. Available-for-Sale Investments We invest our excess cash in agency securities, debt instruments of financial institutions and corporations, commercial obligations, and U.S. Treasury securities, which we classify as available-for-sale investments. These investments are carried at fair value and are included in the tables above. The aggregate market value, cost basis, and gross unrealized gains and losses of available-for-sale investments by security type, classified in short-term and long-term investments as of September 30, 2021 are as follows: (in thousands) Amortized Gross Gross Total Agency securities (1) $ 971 $ — $ — $ 971 Certificates of deposit (2) 2,792 3 — 2,795 Commercial and corporate obligations (3) 14,074 — (3) 14,071 U.S. Treasury securities (4) 35,134 7 — 35,141 Total available-for-sale investments $ 52,971 $ 10 $ (3) $ 52,978 (1) All of our outstanding agency securities have maturity dates of less than one year as of September 30, 2021. (2) Of our outstanding certificates of deposit, $1.3 million have maturity dates of less than one year and $1.5 million have a maturity date of between one (3) Of our outstanding commercial and corporate obligations $10.3 million have maturity dates of less than one year and $3.8 million have a maturity date of between one (4) Of our outstanding U.S. Treasury securities $25.2 million have maturity dates of less than one year and $9.9 million have a maturity date of between one The aggregate market value, cost basis, and gross unrealized gains and losses of available-for-sale investments by security type, classified in short-term and long-term investments as of December 31, 2020 are as follows: (in thousands) Amortized Gross Gross Total Agency securities (1) $ 21,169 $ 1 $ (1) $ 21,169 Certificates of deposit (2) 2,427 9 — 2,436 Commercial and corporate obligations (3) 29,414 28 (1) 29,441 US Treasury securities (4) 107,530 170 (3) 107,697 Total available-for-sale investments $ 160,540 $ 208 $ (5) $ 160,743 (1) Of our outstanding agency securities, $10.0 million have maturity dates of less than one year and $11.2 million have a maturity date of between one (2) Of our outstanding certificates of deposit, $1.1 million have a maturity date of less than one year and $1.3 million have a maturity date of between one (3) Of our outstanding commercial and corporate obligations, $29.4 million have maturity dates of less than one year and $0.0 million have a maturity date of between one (4) Of our outstanding U.S. Treasury securities, $102.7 million have maturity dates of less than one year and $5.0 million have a maturity date of between one The following tables present gross unrealized losses and fair values for those investments that were in an unrealized loss position as of September 30, 2021 and December 31, 2020, aggregated by investment category and the length of time that individual securities have been in a continuous loss position: September 30, 2021 Less than 12 Months 12 Months or Greater Total (in thousands) Fair Value Gross Fair Value Gross Fair Value Gross Agency securities $ 971 $ — $ — $ — $ 971 $ — Commercial and corporate obligations 5,575 (3) — — 5,575 (3) Certificates of deposit 721 — — — 721 — Total $ 7,267 $ (3) $ — $ — $ 7,267 $ (3) December 31, 2020 Less than 12 Months 12 Months or Greater Total (in thousands) Fair Value Gross Fair Value Gross Fair Value Gross Agency securities $ 4,999 $ (1) $ — $ — $ 4,999 $ (1) Commercial and corporate obligations 6,503 (1) 2,399 — 8,902 (1) US Treasury Securities 35,211 (3) — — 35,211 (3) Total $ 46,713 $ (5) $ 2,399 $ — $ 49,112 $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Stockholders’ Equity Common Stock Of the 500,000,000 shares of common stock authorized , 27,453,783 shares were issued and outstanding as of September 30, 2021. Common stock reserved for future issuance upon the exercise, issuance or conversion of the respective equity instruments at September 30, 2021 are as follows: Issued and Outstanding: Stock options 3,663,143 Shares Reserved For: 2017 Equity Incentive Plan 3,239,673 2017 Employee Stock Purchase Plan 1,271,237 Total 8,174,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1</t>
        </is>
      </c>
    </row>
    <row r="3">
      <c r="A3" s="3" t="inlineStr">
        <is>
          <t>Share-based Payment Arrangement [Abstract]</t>
        </is>
      </c>
    </row>
    <row r="4">
      <c r="A4" s="4" t="inlineStr">
        <is>
          <t>Equity Incentive Plans</t>
        </is>
      </c>
      <c r="B4" s="4" t="inlineStr">
        <is>
          <t>Equity Incentive Plans 2017 Equity Incentive Plan On January 12, 2017, our board of directors and stockholders approved and adopted the 2017 Equity Incentive Plan (the “2017 Plan”). The 2017 Plan became effective upon the execution and delivery of the underwriting agreement for our initial public offering on January 26, 2017 and replaced our existing 2006 Equity Incentive Plan. Under the 2017 Plan, we may grant stock options, stock appreciation rights, restricted stock, restricted stock units and other awards to individuals who are then our employees, officers, directors or consultants. In addition, the number of shares of stock available for issuance under the 2017 Plan will be automatically increased each January 1, beginning on January 1, 2018, by 4% of the aggregate number of outstanding shares of our common stock as of the immediately preceding December 31 or such lesser number as determined by our board of directors. The 2017 Plan automatically increased by 1,094,223 shares as of January 1, 2021. Employee Stock Purchase Plan On January 12, 2017, our board of directors and stockholders approved and adopted the 2017 Employee Stock Purchase Plan or the ESPP. The ESPP became effective upon the execution and delivery of the underwriting agreement for our initial public offering on January 26, 2017. In addition, the number shares of stock available for issuance under the ESPP will be automatically increased each January 1, beginning on January 1, 2018, by 1% of the aggregate number of outstanding shares of our common stock as of the immediately preceding December 31 or such lesser number as determined by our board of directors. The ESPP automatically increased by 273,555 shares as of January 1, 2021. The initial offering period for the ESPP began in May 2021. Stock Options Stock options granted to employees and non-employees generally vest over a four-year period while stock options granted to directors vest over a one year period. Each stock option award has a maximum term of 10 years from the date of grant, subject to earlier cancellation prior to vesting upon cessation of service to us. A summary of the activity related to stock option awards during the nine months ended September 30, 2021 is as follows: Shares Subject to Options Weighted-Average Exercise Price per Share Weighted-Average Remaining Contractual Term (in years) Aggregate Intrinsic Value (in thousands) Outstanding at January 1, 2021 2,920,700 $ 26.67 7.29 $ 17,434 Granted 1,056,974 $ 29.44 Exercises (98,208) $ 9.80 Forfeitures and cancellations (216,323) $ 29.69 Outstanding at September 30, 2021 3,663,143 $ 27.75 7.28 $ 26,987 Exercisable at September 30, 2021 1,900,242 $ 28.02 5.82 $ 19,554 Stock-Based Compensation Expense We recognize stock-based compensation expense for awards issued to employees and non-employees over the requisite service period based on the estimated grant-date fair value of such awards. We record the expense for stock-based compensation awards subject to performance-based milestone vesting over the requisite service period when management determines that achievement of the milestone is probable. Management evaluates when the achievement of a performance-based milestone is probable based on the expected satisfaction of the performance conditions at each reporting date. The estimated fair values of stock option awards granted to employees were determined on the date of grant using the Black-Scholes option valuation model with the following weighted-average assumptions: Nine Months Ended 2021 2020 Risk-free interest rate 0.7 % 0.5 % Expected volatility 93.0 % 90.5 % Expected dividend yield — % — % Expected term (in years) 6.18 6.25 Weighted-average grant date fair value per share $ 22.32 $ 13.88 We determine the appropriate risk-free interest rate, expected term for employee stock-based awards, contractual term for non-employee stock-based awards, and volatility assumptions. The weighted-average expected option term for employee and non-employee stock-based awards reflects the application of the simplified method, which defines the life as the average of the contractual term of the options and the weighted-average vesting period for all option tranches. Estimated volatility for 2021 incorporates the historical volatility of our stock price, and volatility for 2020 incorporates our stock price as well as similar entities whose share prices are publicly available. The risk-free interest rate is based upon U.S. Treasury securities with remaining terms similar to the expected or contractual term of the stock-based payment awards. The assumed dividend yield is based on our expectation of not paying dividends in the foreseeable future. Total non-cash stock-based compensation expense for all stock awards that was recognized in the consolidated statements of operations and comprehensive loss is as follows: Three Months Ended Nine Months Ended (in thousands) 2021 2020 2021 2020 Research and development $ 1,773 $ 926 $ 4,402 $ 3,030 General and administrative 2,591 1,879 6,967 5,491 Total $ 4,364 $ 2,805 $ 11,369 $ 8,521 At September 30, 2021, there was $31.6 million of unrecognized compensation cost related to unvested stock option awards, which is expected to be recognized over a remaining weighted-average vesting period of 2.42 years. At September 30, 2021, there was $0.1 million of unrecognized compensation cost related to the ESPP, which is expected to be recognized over a remaining weighted-average vesting period of 0.1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perating Leases On November 11, 2020, we entered into an agreement to terminate our sublease (the “Sublease Termination”) with Trex Enterprises Corporation, with respect to facilities in the building at 10455 Pacific Center Court in San Diego, California (the “10455 Building”). The terms of the original sublease with Trex provided for a November 12, 2021 lease expiration. Under the Sublease Termination, we agreed to terminate the sublease agreement on December 15, 2020 with no associated penalty. We recorded a non-cash gain of approximately $0.1 million as other income, in connection with the write-off of the lease liability and corresponding ROU asset. As of September 30, 2021, there was no lease liability and corresponding ROU asset related to the 10455 Building Lease. The non-cancellable office lease for our facilities at 10421 Pacific Center Court in San Diego, California, expired on August 31, 2021, and as of September 30, 2021, there was no related lease liability and corresponding ROU asset. On May 4, 2020, we entered into a lease agreement with Wateridge Property Owner, LP, with respect to facilities in the building at 10770 Wateridge Circle, San Diego, California 92121 (the “Lease Agreement”). Under the Lease Agreement, we agreed to lease approximately 45,000 square feet of space for a term of 124 months, beginning on April 5, 2021. The terms of the Lease Agreement provide us with an option to extend the term of the lease for an additional five years, as well as a one-time option to terminate the lease after seven years with the payment of a termination fee. The exercise of the lease option is at our sole discretion, which we currently do not anticipate exercising and as such was not recognized as part of our ROU assets and lease liabilities. The monthly base rent will be $4.20 per rentable square foot and will be increased by 3% annually. Under the Lease Agreement, we are also responsible for our pro rata share of real estate taxes, building insurance, maintenance, direct expenses, and utilities. Upon lease commencement, on April 5, 2021, we recognized an ROU asset of $20.6 million, with a corresponding lease liability of $20.7 million on the consolidated balance sheets. The ROU asset includes adjustments for prepayments, initial direct costs, and lease incentives. As of September 30, 2021, we have recorded $0.3 million as a security deposit in accordance with the terms of the Lease Agreement. Our lease payments are fixed, and we recognize lease expense for leases on a straight-line basis over the lease term. Operating lease ROU assets and lease liabilities are recorded based on the present value of the future minimum lease payments over the lease term at commencement date. As our lease does not provide an implicit rate, we used our incremental borrowing rate based on the information available at effective date of adoption in determining the present value of future payments. The weighted-average discount rate used was 4%. The following non-cancellable office lease costs are included in our consolidated statements of cash flow (in thousands): Nine Months Ended Leases Classification on the Cash Flow 2021 2020 Operating lease cost Operating $ 1,594 $ 660 Cash paid for amounts included in the measurement of lease liabilities Operating 516 722 At September 30, 2021, the future minimum annual obligations for the Company’s operating lease liabilities are as follows (in thousands): Years Ending December 31, 2021 $ 189 2022 2,316 2023 2,386 2024 2,457 2025 2,531 Thereafter 15,846 Total minimum payments required 25,725 Less imputed interest (4,790) Total $ 20,935 Shareholder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 Royalty Revenue Monetization On October 25, 2021, we entered into a Royalty Purchase Agreement with Sagard Healthcare Royalty Partners, LP (“Sagard”) to monetize a portion of our future JEMPERLI royalties and milestones under our GSK Agreement. Upon closing of the transaction with Sagard, which is anticipated by the end of 2021, Sagard will pay us $250.0 million upfront in exchange for royalties payable to us under the GSK Agreement on annual global net sales of JEMPERLI below $1.0 billion starting in October 2021. The royalty rate applicable below the $1.0 billion annual net sales threshold is 8%. Sagard may also receive up to a total of $105.0 million in potential cash milestones, of which $15.0 million are subject to certain future JEMPERLI regulatory filing and approval milestones and up to $90.0 million are subject to certain commercial sales milestones due prior to JEMPERLI achieving the $1.0 billion in annual global net sales threshold. The aggregate JEMPERLI royalties and milestones to be received by Sagard under this Agreement is capped at certain fixed multiples of the upfront payment based upon time. Once Sagard receives an aggregate of either $312.5 million (125% of the upfront) by the end of 2026, or $337.5 million (135% of the upfront) during 2027 or $412.5 million (165% of the upfront) at any time after 2027, the Royalty Purchase Agreement will expire resulting in us regaining all subsequent JEMPERLI royalties and milestones. The closing of the transaction is subject to the satisfaction of customary closing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financial statements have been prepared pursuant to the rules and regulations of the Securities and Exchange Commission (the “SEC”). Certain information and note disclosures normally included in annual financial statements prepared in accordance with U.S. generally accepted accounting principles (“U.S. GAAP”) have been omitted. The accompanying unaudited consolidated financial statements include all known adjustments necessary for a fair presentation of the results of interim periods as required by U.S. GAAP. These adjustments consist primarily of normal recurring accruals and estimates that impact the carrying value of assets and liabilities. Also, certain reclassifications have been made to 2020 financial information to conform to the current year presentation of other long-term assets, operating lease right-of-use, or “ROU” asset, and operating lease liabilities on the Consolidated Balance Sheets and Consolidated Statements of Cash Flows. Operating results for the nine months ended September 30, 2021 are not necessarily indicative of the results that may be expected for the year ending December 31, 2021. Interim results are not necessarily indicative of results for a full year, particularly in light of the novel coronavirus (“COVID-19”) pandemic, and its impact on domestic and global economies. To limit the spread of COVID-19, governments have taken various actions, including the issuance of stay-at-home orders and social distancing guidelines, which have resulted in some businesses suspending operations or experiencing a reduction in demand for many products from direct or ultimate customers. Accordingly, businesses have adjusted, reduced or suspended operating activities. The effects of the stay-at-home orders and our work-from-home policies may negatively impact productivity, disrupt our business, and delay our development programs and regulatory and commercialization timelines, the magnitude of which will depend, in part, on the length and severity of the restrictions and other limitations on our ability to conduct our business in the ordinary course. Our future research and development expenses and general and administrative expenses may vary significantly if we experience an increased impact from the COVID-19 pandemic on the costs and timing associated with the conduct of our clinical trials and other related business activities, to date there has not been any material delays in clinical operations. The financial statements should be read in conjunction with our audited financial statements for the year ended December 31, 2020 included in our Annual Report on Form 10-K.</t>
        </is>
      </c>
    </row>
    <row r="5">
      <c r="A5" s="4" t="inlineStr">
        <is>
          <t>Basis of Consolidation</t>
        </is>
      </c>
      <c r="B5" s="4" t="inlineStr">
        <is>
          <t>Basis of ConsolidationThe accompanying consolidated financial statements include us and our wholly-owned Australian subsidiary. All intercompany accounts and transactions have been eliminated in consolidation. We operate in one reportable segment, and our functional and reporting currency is the U.S. dollar.</t>
        </is>
      </c>
    </row>
    <row r="6">
      <c r="A6" s="4" t="inlineStr">
        <is>
          <t>Use of Estimates</t>
        </is>
      </c>
      <c r="B6" s="4" t="inlineStr">
        <is>
          <t>Use of Estimates The preparation of the accompanying consolidated financial statements in conformity with U.S. GAAP requires our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We evaluate our estimates and assumptions on an ongoing basis. The full extent to which the COVID-19 pandemic will directly or indirectly impact our business, results of operations, and financial condition, including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markets. Our actual results could differ from these estimates under different assumptions or conditions.</t>
        </is>
      </c>
    </row>
    <row r="7">
      <c r="A7" s="4" t="inlineStr">
        <is>
          <t>Revenue Recognition</t>
        </is>
      </c>
      <c r="B7" s="4" t="inlineStr">
        <is>
          <t>Revenue Recognition Revenue is recognized in accordance with revenue recognition accounting guidance, which utilizes five basic steps to determine whether revenue can be recognized and to what extent: (i) identify the contract with a customer; (ii) identify the performance obligation; (iii) determine the transaction price; (iv) allocate the transaction price; and (v) determine the recognition period. Performance Obligations. We evaluate deliverables on a contract-by-contract basis to determine whether each deliverable represents a good or service that is distinct or has the same pattern of transfer as other deliverables. A deliverabl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deliverable is not considered distinct, we combine such deliverables and account for them as a single performance obligation. We allocate the consideration to each deliverable at the inception of the arrangement based on the transaction price. Our performance obligations may include the following: • License Arrangements. The performance obligations under our collaboration and license agreements generally include exclusive or nonexclusive licenses to one or more products generated using our technologies. Licenses for multiple antibodies within a single contract are generally combined as they have substantially the same pattern of transfer to the customer. Historically, our licenses have held no value to the customer, as the antibodies were in the discovery phase and required our expertise for further development. Accordingly, licenses are not considered distinct. • Research and Development Services. The performance obligations under our collaboration and license agreements generally include research and development services we perform on behalf of or with our collaborators. As discussed within license arrangements above, our licenses have historically held no value without the research and development services we provide. As we generally only provide research and development services for internally generated antibodies that require a license to be utilized by a third party, our research and development services are not considered distinct. • Steering Committee Meetings. The performance obligations under our collaboration and license agreements may also include our participation on steering committees, which allows us to direct the progression of our discovery programs. As these steering committees would not occur or benefit the customer without the use of our licenses, these are not considered distinct. We recognize consideration allocated to a performance obligation as the performance obligation is satisfied, and the determination as to whether consideration is recognized over time or at a point in time is made upon contract inception. For our collaboration agreements, this is generally over the period in which research and development services have been performed. Transaction Price. Our collaboration and license agreements generally include both fixed and variable consideration. Fixed payments, such as those for upfront fees are included in the transaction price at contract value, while variable consideration such as reimbursement for research and development services, milestone and royalty payments are estimated and then evaluated for constraints upon inception of the contract and evaluated on a quarterly basis thereafter. Research and development services are updated for actual invoices. Given the nature of our agreements, milestones are estimated using the most likely amount and are evaluated on a quarterly basis. Upon commercialization, royalty payments will be recognized in the period incurred. Royalty Revenue</t>
        </is>
      </c>
    </row>
    <row r="8">
      <c r="A8" s="4" t="inlineStr">
        <is>
          <t>Net Loss Per Common Share</t>
        </is>
      </c>
      <c r="B8" s="4" t="inlineStr">
        <is>
          <t>Net Loss Per Common Share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as well as any dilutive effect from outstanding stock options and warrants using the treasury stock method. For each period presented, there is no difference in the number of shares used to calculate basic and diluted net los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Outstanding Potentially Dilutive Securities Excluded in the Calculation of Diluted Net Loss Per Share</t>
        </is>
      </c>
      <c r="B4" s="4" t="inlineStr">
        <is>
          <t xml:space="preserve">The following table sets forth the weighted-average o utstanding potentially dilutive securities that have been excluded in the calculation of diluted net loss per share because to do so would be anti-dilutive (in common stock equivalent shares): Three Months Ended Nine Months Ended (in thousands) 2021 2020 2021 2020 Options to purchase common stock 3,717 2,838 3,655 2,8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lance Sheet Accounts and Supplemental Disclosures (Tables)</t>
        </is>
      </c>
      <c r="B1" s="2" t="inlineStr">
        <is>
          <t>9 Months Ended</t>
        </is>
      </c>
    </row>
    <row r="2">
      <c r="B2" s="2" t="inlineStr">
        <is>
          <t>Sep. 30, 2021</t>
        </is>
      </c>
    </row>
    <row r="3">
      <c r="A3" s="3" t="inlineStr">
        <is>
          <t>Balance Sheet Related Disclosures [Abstract]</t>
        </is>
      </c>
    </row>
    <row r="4">
      <c r="A4" s="4" t="inlineStr">
        <is>
          <t>Property and Equipment, net</t>
        </is>
      </c>
      <c r="B4" s="4" t="inlineStr">
        <is>
          <t xml:space="preserve">Property and equipment, net consist of the following: (in thousands) September 30, 2021 December 31, 2020 Laboratory equipment $ 5,679 $ 5,225 Office furniture and equipment 1,310 976 Leasehold improvements 195 527 Property and equipment, gross 7,184 6,728 Less: accumulated depreciation and amortization (4,771) (4,945) Total property and equipment, net $ 2,413 $ 1,783 </t>
        </is>
      </c>
    </row>
    <row r="5">
      <c r="A5" s="4" t="inlineStr">
        <is>
          <t>Schedule of Accrued Expenses</t>
        </is>
      </c>
      <c r="B5" s="4" t="inlineStr">
        <is>
          <t xml:space="preserve">Accrued expenses consist of the following: (in thousands) September 30, 2021 December 31, 2020 Accrued compensation and related expenses $ 4,090 $ 3,688 Accrued professional fees 516 408 Accrued research, development and manufacturing expenses 9,336 10,936 Other 133 230 Total accrued expenses $ 14,075 $ 15,2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ve Research and Development Agreements (Tables)</t>
        </is>
      </c>
      <c r="B1" s="2" t="inlineStr">
        <is>
          <t>9 Months Ended</t>
        </is>
      </c>
    </row>
    <row r="2">
      <c r="B2" s="2" t="inlineStr">
        <is>
          <t>Sep. 30, 2021</t>
        </is>
      </c>
    </row>
    <row r="3">
      <c r="A3" s="3" t="inlineStr">
        <is>
          <t>Revenue Recognition [Abstract]</t>
        </is>
      </c>
    </row>
    <row r="4">
      <c r="A4" s="4" t="inlineStr">
        <is>
          <t>Schedule of Milestones Achieved</t>
        </is>
      </c>
      <c r="B4" s="4" t="inlineStr">
        <is>
          <t>Milestones recognized through September 30, 2021 under the GSK Agreement are as follows: Anti-PD-1 (JEMPERLI/Dostarlimab) Anti-TIM-3 (GSK4069889A/Cobolimab) Anti-LAG-3 (GSK40974386) Milestone Event Amount Quarter Recognized Amount Quarter Recognized Amount Quarter Recognized Initiated in vivo toxicology studies using good laboratory practices (GLPs) $1.0M Q2'15 $1.0M Q4'15 $1.0M Q3'16 IND clearance from the FDA $4.0M Q1'16 $4.0M Q2'16 $4.0M Q2'17 Phase 2 clinical trial initiation $3.0M Q2'17 $3.0M Q4'17 $3.0M Q4'19 Phase 3 clinical trial initiation - first indication $5.0M Q3'18 — — — — Phase 3 clinical trial initiation - second indication $5.0M Q2'19 — — — — Filing of the first BLA (1) - first indication $10.0M Q1'20 — — — — Filing of the first MAA (2) - first indication $5.0M Q1'20 — — — — Filing of the first BLA - second indication $10.0M Q1'21 — — — — First BLA approval - first indication $20.0M Q2'21 — — — — First MAA approval - first indication $10.0M Q2'21 — — — — First BLA approval - second indication $20.0M Q3'21 — — — — (1) Biologics License Application (“BLA”) (2) Marketing Authorization Application (“MAA”) Milestones achieved through September 30, 2021 under the BMS Agreement are as follows: Anti-PD-1 Milestone Event Amount Quarter Recognized Completion of first in vivo toxicology studies using GLPs $0.5M Q2'16 Phase 1 clinical trial initiation $1.0M Q4'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336328</v>
      </c>
      <c r="C3" s="6" t="n">
        <v>250456</v>
      </c>
    </row>
    <row r="4">
      <c r="A4" s="4" t="inlineStr">
        <is>
          <t>Receivables from collaborative partners</t>
        </is>
      </c>
      <c r="B4" s="5" t="n">
        <v>761</v>
      </c>
      <c r="C4" s="5" t="n">
        <v>0</v>
      </c>
    </row>
    <row r="5">
      <c r="A5" s="4" t="inlineStr">
        <is>
          <t>Short-term investments</t>
        </is>
      </c>
      <c r="B5" s="5" t="n">
        <v>37736</v>
      </c>
      <c r="C5" s="5" t="n">
        <v>143197</v>
      </c>
    </row>
    <row r="6">
      <c r="A6" s="4" t="inlineStr">
        <is>
          <t>Prepaid expenses and other current assets</t>
        </is>
      </c>
      <c r="B6" s="5" t="n">
        <v>11759</v>
      </c>
      <c r="C6" s="5" t="n">
        <v>2908</v>
      </c>
    </row>
    <row r="7">
      <c r="A7" s="4" t="inlineStr">
        <is>
          <t>Short-term restricted cash</t>
        </is>
      </c>
      <c r="B7" s="5" t="n">
        <v>60</v>
      </c>
      <c r="C7" s="5" t="n">
        <v>0</v>
      </c>
    </row>
    <row r="8">
      <c r="A8" s="4" t="inlineStr">
        <is>
          <t>Total current assets</t>
        </is>
      </c>
      <c r="B8" s="5" t="n">
        <v>386644</v>
      </c>
      <c r="C8" s="5" t="n">
        <v>396561</v>
      </c>
    </row>
    <row r="9">
      <c r="A9" s="4" t="inlineStr">
        <is>
          <t>Property and equipment, net</t>
        </is>
      </c>
      <c r="B9" s="5" t="n">
        <v>2413</v>
      </c>
      <c r="C9" s="5" t="n">
        <v>1783</v>
      </c>
    </row>
    <row r="10">
      <c r="A10" s="4" t="inlineStr">
        <is>
          <t>Operating lease right-of-use assets</t>
        </is>
      </c>
      <c r="B10" s="5" t="n">
        <v>19778</v>
      </c>
      <c r="C10" s="5" t="n">
        <v>344</v>
      </c>
    </row>
    <row r="11">
      <c r="A11" s="4" t="inlineStr">
        <is>
          <t>Long-term investments</t>
        </is>
      </c>
      <c r="B11" s="5" t="n">
        <v>15242</v>
      </c>
      <c r="C11" s="5" t="n">
        <v>17546</v>
      </c>
    </row>
    <row r="12">
      <c r="A12" s="4" t="inlineStr">
        <is>
          <t>Other long-term assets</t>
        </is>
      </c>
      <c r="B12" s="5" t="n">
        <v>258</v>
      </c>
      <c r="C12" s="5" t="n">
        <v>258</v>
      </c>
    </row>
    <row r="13">
      <c r="A13" s="4" t="inlineStr">
        <is>
          <t>Long-term restricted cash</t>
        </is>
      </c>
      <c r="B13" s="5" t="n">
        <v>0</v>
      </c>
      <c r="C13" s="5" t="n">
        <v>60</v>
      </c>
    </row>
    <row r="14">
      <c r="A14" s="4" t="inlineStr">
        <is>
          <t>Total assets</t>
        </is>
      </c>
      <c r="B14" s="5" t="n">
        <v>424335</v>
      </c>
      <c r="C14" s="5" t="n">
        <v>416552</v>
      </c>
    </row>
    <row r="15">
      <c r="A15" s="3" t="inlineStr">
        <is>
          <t>Current liabilities:</t>
        </is>
      </c>
    </row>
    <row r="16">
      <c r="A16" s="4" t="inlineStr">
        <is>
          <t>Accounts payable</t>
        </is>
      </c>
      <c r="B16" s="5" t="n">
        <v>5717</v>
      </c>
      <c r="C16" s="5" t="n">
        <v>4217</v>
      </c>
    </row>
    <row r="17">
      <c r="A17" s="4" t="inlineStr">
        <is>
          <t>Accrued expenses</t>
        </is>
      </c>
      <c r="B17" s="5" t="n">
        <v>14075</v>
      </c>
      <c r="C17" s="5" t="n">
        <v>15262</v>
      </c>
    </row>
    <row r="18">
      <c r="A18" s="4" t="inlineStr">
        <is>
          <t>Current portion of operating lease liability</t>
        </is>
      </c>
      <c r="B18" s="5" t="n">
        <v>1097</v>
      </c>
      <c r="C18" s="5" t="n">
        <v>342</v>
      </c>
    </row>
    <row r="19">
      <c r="A19" s="4" t="inlineStr">
        <is>
          <t>Total current liabilities</t>
        </is>
      </c>
      <c r="B19" s="5" t="n">
        <v>20889</v>
      </c>
      <c r="C19" s="5" t="n">
        <v>19821</v>
      </c>
    </row>
    <row r="20">
      <c r="A20" s="4" t="inlineStr">
        <is>
          <t>Operating lease liability, net of current portion</t>
        </is>
      </c>
      <c r="B20" s="5" t="n">
        <v>19838</v>
      </c>
      <c r="C20" s="5" t="n">
        <v>0</v>
      </c>
    </row>
    <row r="21">
      <c r="A21" s="3" t="inlineStr">
        <is>
          <t>Stockholders’ equity:</t>
        </is>
      </c>
    </row>
    <row r="22">
      <c r="A22" s="4" t="inlineStr">
        <is>
          <t>Preferred stock, $0.001 par value, 10,000 shares authorized and no shares, issued or outstanding at September 30, 2021 and December 31, 2020, respectively</t>
        </is>
      </c>
      <c r="B22" s="5" t="n">
        <v>0</v>
      </c>
      <c r="C22" s="5" t="n">
        <v>0</v>
      </c>
    </row>
    <row r="23">
      <c r="A23" s="4" t="inlineStr">
        <is>
          <t>Common stock, $0.001 par value, 500,000 shares authorized, 27,454 shares and 27,356 shares issued and outstanding at September 30, 2021 and December 31, 2020, respectively</t>
        </is>
      </c>
      <c r="B23" s="5" t="n">
        <v>27</v>
      </c>
      <c r="C23" s="5" t="n">
        <v>27</v>
      </c>
    </row>
    <row r="24">
      <c r="A24" s="4" t="inlineStr">
        <is>
          <t>Additional paid in capital</t>
        </is>
      </c>
      <c r="B24" s="5" t="n">
        <v>672996</v>
      </c>
      <c r="C24" s="5" t="n">
        <v>660665</v>
      </c>
    </row>
    <row r="25">
      <c r="A25" s="4" t="inlineStr">
        <is>
          <t>Accumulated other comprehensive loss</t>
        </is>
      </c>
      <c r="B25" s="5" t="n">
        <v>-200</v>
      </c>
      <c r="C25" s="5" t="n">
        <v>-4</v>
      </c>
    </row>
    <row r="26">
      <c r="A26" s="4" t="inlineStr">
        <is>
          <t>Accumulated deficit</t>
        </is>
      </c>
      <c r="B26" s="5" t="n">
        <v>-289215</v>
      </c>
      <c r="C26" s="5" t="n">
        <v>-263957</v>
      </c>
    </row>
    <row r="27">
      <c r="A27" s="4" t="inlineStr">
        <is>
          <t>Total stockholders’ equity</t>
        </is>
      </c>
      <c r="B27" s="5" t="n">
        <v>383608</v>
      </c>
      <c r="C27" s="5" t="n">
        <v>396731</v>
      </c>
    </row>
    <row r="28">
      <c r="A28" s="4" t="inlineStr">
        <is>
          <t>Total liabilities and stockholders’ equity</t>
        </is>
      </c>
      <c r="B28" s="6" t="n">
        <v>424335</v>
      </c>
      <c r="C28" s="6" t="n">
        <v>416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Available for Sale Investments (Tables)</t>
        </is>
      </c>
      <c r="B1" s="2" t="inlineStr">
        <is>
          <t>9 Months Ended</t>
        </is>
      </c>
    </row>
    <row r="2">
      <c r="B2" s="2" t="inlineStr">
        <is>
          <t>Sep. 30, 2021</t>
        </is>
      </c>
    </row>
    <row r="3">
      <c r="A3" s="3" t="inlineStr">
        <is>
          <t>Fair Value Disclosures [Abstract]</t>
        </is>
      </c>
    </row>
    <row r="4">
      <c r="A4" s="4" t="inlineStr">
        <is>
          <t>Schedule of Assets and Liabilities that Require Fair Value Measurements on a Recurring Basis</t>
        </is>
      </c>
      <c r="B4" s="4" t="inlineStr">
        <is>
          <t>The following table summarizes our assets and liabilities that require fair value measurements on a recurring basis and their respective input levels based on the fair value hierarchy: Fair Value Measurements at End of Period Using: (in thousands) Fair Value Quoted Market Prices for Identical Assets (Level 1) Significant Other Observable Inputs (Level 2) Significant Unobservable Inputs (Level 3) At September 30, 2021 Money market funds (1) $ 312,299 $ 312,299 $ — $ — Mutual funds (1) 24,462 24,462 — — U.S. Treasury securities (2) 35,141 35,141 — — Certificates of deposit (2) 2,795 — 2,795 — Agency securities (2) 971 — 971 — Commercial and corporate obligations (2) 14,071 — 14,071 — At December 31, 2020 Money market funds (1) $ 188,297 $ 188,297 $ — $ — Mutual funds (1) 57,153 57,153 — — U.S. Treasury securities (2) 107,697 107,697 — — Certificates of deposit (2) 2,436 — 2,436 — Agency securities (2) 21,169 — 21,169 — Commercial and corporate obligations (2) 29,441 — 29,441 — (1) Included in cash and cash equivalents or restricted cash in the accompanying consolidated balance sheets.</t>
        </is>
      </c>
    </row>
    <row r="5">
      <c r="A5" s="4" t="inlineStr">
        <is>
          <t>Available-for-sale Investments</t>
        </is>
      </c>
      <c r="B5" s="4" t="inlineStr">
        <is>
          <t>The aggregate market value, cost basis, and gross unrealized gains and losses of available-for-sale investments by security type, classified in short-term and long-term investments as of September 30, 2021 are as follows: (in thousands) Amortized Gross Gross Total Agency securities (1) $ 971 $ — $ — $ 971 Certificates of deposit (2) 2,792 3 — 2,795 Commercial and corporate obligations (3) 14,074 — (3) 14,071 U.S. Treasury securities (4) 35,134 7 — 35,141 Total available-for-sale investments $ 52,971 $ 10 $ (3) $ 52,978 (1) All of our outstanding agency securities have maturity dates of less than one year as of September 30, 2021. (2) Of our outstanding certificates of deposit, $1.3 million have maturity dates of less than one year and $1.5 million have a maturity date of between one (3) Of our outstanding commercial and corporate obligations $10.3 million have maturity dates of less than one year and $3.8 million have a maturity date of between one (4) Of our outstanding U.S. Treasury securities $25.2 million have maturity dates of less than one year and $9.9 million have a maturity date of between one The aggregate market value, cost basis, and gross unrealized gains and losses of available-for-sale investments by security type, classified in short-term and long-term investments as of December 31, 2020 are as follows: (in thousands) Amortized Gross Gross Total Agency securities (1) $ 21,169 $ 1 $ (1) $ 21,169 Certificates of deposit (2) 2,427 9 — 2,436 Commercial and corporate obligations (3) 29,414 28 (1) 29,441 US Treasury securities (4) 107,530 170 (3) 107,697 Total available-for-sale investments $ 160,540 $ 208 $ (5) $ 160,743 (1) Of our outstanding agency securities, $10.0 million have maturity dates of less than one year and $11.2 million have a maturity date of between one (2) Of our outstanding certificates of deposit, $1.1 million have a maturity date of less than one year and $1.3 million have a maturity date of between one (3) Of our outstanding commercial and corporate obligations, $29.4 million have maturity dates of less than one year and $0.0 million have a maturity date of between one (4) Of our outstanding U.S. Treasury securities, $102.7 million have maturity dates of less than one year and $5.0 million have a maturity date of between one</t>
        </is>
      </c>
    </row>
    <row r="6">
      <c r="A6" s="4" t="inlineStr">
        <is>
          <t>Schedule of Unrealized Loss and Fair Values in a Loss Position</t>
        </is>
      </c>
      <c r="B6" s="4" t="inlineStr">
        <is>
          <t>The following tables present gross unrealized losses and fair values for those investments that were in an unrealized loss position as of September 30, 2021 and December 31, 2020, aggregated by investment category and the length of time that individual securities have been in a continuous loss position: September 30, 2021 Less than 12 Months 12 Months or Greater Total (in thousands) Fair Value Gross Fair Value Gross Fair Value Gross Agency securities $ 971 $ — $ — $ — $ 971 $ — Commercial and corporate obligations 5,575 (3) — — 5,575 (3) Certificates of deposit 721 — — — 721 — Total $ 7,267 $ (3) $ — $ — $ 7,267 $ (3) December 31, 2020 Less than 12 Months 12 Months or Greater Total (in thousands) Fair Value Gross Fair Value Gross Fair Value Gross Agency securities $ 4,999 $ (1) $ — $ — $ 4,999 $ (1) Commercial and corporate obligations 6,503 (1) 2,399 — 8,902 (1) US Treasury Securities 35,211 (3) — — 35,211 (3) Total $ 46,713 $ (5) $ 2,399 $ — $ 49,112 $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Common Stock Reserved for Future Issuance</t>
        </is>
      </c>
      <c r="B4" s="4" t="inlineStr">
        <is>
          <t xml:space="preserve">Common stock reserved for future issuance upon the exercise, issuance or conversion of the respective equity instruments at September 30, 2021 are as follows: Issued and Outstanding: Stock options 3,663,143 Shares Reserved For: 2017 Equity Incentive Plan 3,239,673 2017 Employee Stock Purchase Plan 1,271,237 Total 8,174,0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Equity Incentive Plans (Tables)</t>
        </is>
      </c>
      <c r="B1" s="2" t="inlineStr">
        <is>
          <t>9 Months Ended</t>
        </is>
      </c>
    </row>
    <row r="2">
      <c r="B2" s="2" t="inlineStr">
        <is>
          <t>Sep. 30, 2021</t>
        </is>
      </c>
    </row>
    <row r="3">
      <c r="A3" s="3" t="inlineStr">
        <is>
          <t>Share-based Payment Arrangement [Abstract]</t>
        </is>
      </c>
    </row>
    <row r="4">
      <c r="A4" s="4" t="inlineStr">
        <is>
          <t>Summary of Activity Related to Stock Option Awards</t>
        </is>
      </c>
      <c r="B4" s="4" t="inlineStr">
        <is>
          <t xml:space="preserve">A summary of the activity related to stock option awards during the nine months ended September 30, 2021 is as follows: Shares Subject to Options Weighted-Average Exercise Price per Share Weighted-Average Remaining Contractual Term (in years) Aggregate Intrinsic Value (in thousands) Outstanding at January 1, 2021 2,920,700 $ 26.67 7.29 $ 17,434 Granted 1,056,974 $ 29.44 Exercises (98,208) $ 9.80 Forfeitures and cancellations (216,323) $ 29.69 Outstanding at September 30, 2021 3,663,143 $ 27.75 7.28 $ 26,987 Exercisable at September 30, 2021 1,900,242 $ 28.02 5.82 $ 19,554 </t>
        </is>
      </c>
    </row>
    <row r="5">
      <c r="A5" s="4" t="inlineStr">
        <is>
          <t>Summary of Weighted Average Assumptions used to Estimate Fair Value</t>
        </is>
      </c>
      <c r="B5" s="4" t="inlineStr">
        <is>
          <t>The estimated fair values of stock option awards granted to employees were determined on the date of grant using the Black-Scholes option valuation model with the following weighted-average assumptions: Nine Months Ended 2021 2020 Risk-free interest rate 0.7 % 0.5 % Expected volatility 93.0 % 90.5 % Expected dividend yield — % — % Expected term (in years) 6.18 6.25 Weighted-average grant date fair value per share $ 22.32 $ 13.88</t>
        </is>
      </c>
    </row>
    <row r="6">
      <c r="A6" s="4" t="inlineStr">
        <is>
          <t>Summary of Non-cash Stock-based Compensation Expense</t>
        </is>
      </c>
      <c r="B6" s="4" t="inlineStr">
        <is>
          <t xml:space="preserve">Total non-cash stock-based compensation expense for all stock awards that was recognized in the consolidated statements of operations and comprehensive loss is as follows: Three Months Ended Nine Months Ended (in thousands) 2021 2020 2021 2020 Research and development $ 1,773 $ 926 $ 4,402 $ 3,030 General and administrative 2,591 1,879 6,967 5,491 Total $ 4,364 $ 2,805 $ 11,369 $ 8,5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Costs in Cash Flow Statement</t>
        </is>
      </c>
      <c r="B4" s="4" t="inlineStr">
        <is>
          <t xml:space="preserve">The following non-cancellable office lease costs are included in our consolidated statements of cash flow (in thousands): Nine Months Ended Leases Classification on the Cash Flow 2021 2020 Operating lease cost Operating $ 1,594 $ 660 Cash paid for amounts included in the measurement of lease liabilities Operating 516 722 </t>
        </is>
      </c>
    </row>
    <row r="5">
      <c r="A5" s="4" t="inlineStr">
        <is>
          <t>Schedule of Future Minimum Annual Obligations</t>
        </is>
      </c>
      <c r="B5" s="4" t="inlineStr">
        <is>
          <t xml:space="preserve">At September 30, 2021, the future minimum annual obligations for the Company’s operating lease liabilities are as follows (in thousands): Years Ending December 31, 2021 $ 189 2022 2,316 2023 2,386 2024 2,457 2025 2,531 Thereafter 15,846 Total minimum payments required 25,725 Less imputed interest (4,790) Total $ 20,9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9 Months Ended</t>
        </is>
      </c>
    </row>
    <row r="2">
      <c r="B2" s="2" t="inlineStr">
        <is>
          <t>Sep. 30, 2021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Potentially 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tions to purchase common stock</t>
        </is>
      </c>
    </row>
    <row r="4">
      <c r="A4" s="3" t="inlineStr">
        <is>
          <t>Antidilutive Securities Excluded from Computation of Earnings Per Share [Line Items]</t>
        </is>
      </c>
    </row>
    <row r="5">
      <c r="A5" s="4" t="inlineStr">
        <is>
          <t>Options to purchase common stock (in shares)</t>
        </is>
      </c>
      <c r="B5" s="5" t="n">
        <v>3717</v>
      </c>
      <c r="C5" s="5" t="n">
        <v>2838</v>
      </c>
      <c r="D5" s="5" t="n">
        <v>3655</v>
      </c>
      <c r="E5" s="5" t="n">
        <v>289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7184</v>
      </c>
      <c r="C3" s="6" t="n">
        <v>6728</v>
      </c>
    </row>
    <row r="4">
      <c r="A4" s="4" t="inlineStr">
        <is>
          <t>Less: accumulated depreciation and amortization</t>
        </is>
      </c>
      <c r="B4" s="5" t="n">
        <v>-4771</v>
      </c>
      <c r="C4" s="5" t="n">
        <v>-4945</v>
      </c>
    </row>
    <row r="5">
      <c r="A5" s="4" t="inlineStr">
        <is>
          <t>Total property and equipment, net</t>
        </is>
      </c>
      <c r="B5" s="5" t="n">
        <v>2413</v>
      </c>
      <c r="C5" s="5" t="n">
        <v>1783</v>
      </c>
    </row>
    <row r="6">
      <c r="A6" s="4" t="inlineStr">
        <is>
          <t>Laboratory equipment</t>
        </is>
      </c>
    </row>
    <row r="7">
      <c r="A7" s="3" t="inlineStr">
        <is>
          <t>Property, Plant and Equipment [Line Items]</t>
        </is>
      </c>
    </row>
    <row r="8">
      <c r="A8" s="4" t="inlineStr">
        <is>
          <t>Property and equipment, gross</t>
        </is>
      </c>
      <c r="B8" s="5" t="n">
        <v>5679</v>
      </c>
      <c r="C8" s="5" t="n">
        <v>5225</v>
      </c>
    </row>
    <row r="9">
      <c r="A9" s="4" t="inlineStr">
        <is>
          <t>Office furniture and equipment</t>
        </is>
      </c>
    </row>
    <row r="10">
      <c r="A10" s="3" t="inlineStr">
        <is>
          <t>Property, Plant and Equipment [Line Items]</t>
        </is>
      </c>
    </row>
    <row r="11">
      <c r="A11" s="4" t="inlineStr">
        <is>
          <t>Property and equipment, gross</t>
        </is>
      </c>
      <c r="B11" s="5" t="n">
        <v>1310</v>
      </c>
      <c r="C11" s="5" t="n">
        <v>976</v>
      </c>
    </row>
    <row r="12">
      <c r="A12" s="4" t="inlineStr">
        <is>
          <t>Leasehold improvements</t>
        </is>
      </c>
    </row>
    <row r="13">
      <c r="A13" s="3" t="inlineStr">
        <is>
          <t>Property, Plant and Equipment [Line Items]</t>
        </is>
      </c>
    </row>
    <row r="14">
      <c r="A14" s="4" t="inlineStr">
        <is>
          <t>Property and equipment, gross</t>
        </is>
      </c>
      <c r="B14" s="6" t="n">
        <v>195</v>
      </c>
      <c r="C14" s="6" t="n">
        <v>5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and Supplemental Disclosures - Accrued Expenses (Details) - USD ($) $ in Thousands</t>
        </is>
      </c>
      <c r="B1" s="2" t="inlineStr">
        <is>
          <t>Sep. 30, 2021</t>
        </is>
      </c>
      <c r="C1" s="2" t="inlineStr">
        <is>
          <t>Dec. 31, 2020</t>
        </is>
      </c>
    </row>
    <row r="2">
      <c r="A2" s="3" t="inlineStr">
        <is>
          <t>Balance Sheet Related Disclosures [Abstract]</t>
        </is>
      </c>
    </row>
    <row r="3">
      <c r="A3" s="4" t="inlineStr">
        <is>
          <t>Accrued compensation and related expenses</t>
        </is>
      </c>
      <c r="B3" s="6" t="n">
        <v>4090</v>
      </c>
      <c r="C3" s="6" t="n">
        <v>3688</v>
      </c>
    </row>
    <row r="4">
      <c r="A4" s="4" t="inlineStr">
        <is>
          <t>Accrued professional fees</t>
        </is>
      </c>
      <c r="B4" s="5" t="n">
        <v>516</v>
      </c>
      <c r="C4" s="5" t="n">
        <v>408</v>
      </c>
    </row>
    <row r="5">
      <c r="A5" s="4" t="inlineStr">
        <is>
          <t>Accrued research, development and manufacturing expenses</t>
        </is>
      </c>
      <c r="B5" s="5" t="n">
        <v>9336</v>
      </c>
      <c r="C5" s="5" t="n">
        <v>10936</v>
      </c>
    </row>
    <row r="6">
      <c r="A6" s="4" t="inlineStr">
        <is>
          <t>Other</t>
        </is>
      </c>
      <c r="B6" s="5" t="n">
        <v>133</v>
      </c>
      <c r="C6" s="5" t="n">
        <v>230</v>
      </c>
    </row>
    <row r="7">
      <c r="A7" s="4" t="inlineStr">
        <is>
          <t>Total accrued expenses</t>
        </is>
      </c>
      <c r="B7" s="6" t="n">
        <v>14075</v>
      </c>
      <c r="C7" s="6" t="n">
        <v>152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X87"/>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30" customWidth="1" min="22" max="22"/>
    <col width="21" customWidth="1" min="23" max="23"/>
    <col width="21" customWidth="1" min="24" max="24"/>
  </cols>
  <sheetData>
    <row r="1">
      <c r="A1" s="1" t="inlineStr">
        <is>
          <t>Collaborative Research and Development Agreements (Details)</t>
        </is>
      </c>
      <c r="B1" s="2" t="inlineStr">
        <is>
          <t>Jan. 01, 2021</t>
        </is>
      </c>
      <c r="C1" s="2" t="inlineStr">
        <is>
          <t>Nov. 30, 2014USD ($)target</t>
        </is>
      </c>
      <c r="D1" s="2" t="inlineStr">
        <is>
          <t>Mar. 31, 2014USD ($)target</t>
        </is>
      </c>
      <c r="E1" s="2" t="inlineStr">
        <is>
          <t>Sep. 30, 2021USD ($)</t>
        </is>
      </c>
      <c r="F1" s="2" t="inlineStr">
        <is>
          <t>Jun. 30, 2021USD ($)</t>
        </is>
      </c>
      <c r="G1" s="2" t="inlineStr">
        <is>
          <t>Mar. 31, 2021USD ($)</t>
        </is>
      </c>
      <c r="H1" s="2" t="inlineStr">
        <is>
          <t>Dec. 31, 2020USD ($)</t>
        </is>
      </c>
      <c r="I1" s="2" t="inlineStr">
        <is>
          <t>Sep. 30, 2020USD ($)</t>
        </is>
      </c>
      <c r="J1" s="2" t="inlineStr">
        <is>
          <t>Mar. 31, 2020USD ($)</t>
        </is>
      </c>
      <c r="K1" s="2" t="inlineStr">
        <is>
          <t>Dec. 31, 2019USD ($)</t>
        </is>
      </c>
      <c r="L1" s="2" t="inlineStr">
        <is>
          <t>Jun. 30, 2019USD ($)</t>
        </is>
      </c>
      <c r="M1" s="2" t="inlineStr">
        <is>
          <t>Sep. 30, 2018USD ($)</t>
        </is>
      </c>
      <c r="N1" s="2" t="inlineStr">
        <is>
          <t>Dec. 31, 2017USD ($)</t>
        </is>
      </c>
      <c r="O1" s="2" t="inlineStr">
        <is>
          <t>Jun. 30, 2017USD ($)</t>
        </is>
      </c>
      <c r="P1" s="2" t="inlineStr">
        <is>
          <t>Dec. 31, 2016USD ($)</t>
        </is>
      </c>
      <c r="Q1" s="2" t="inlineStr">
        <is>
          <t>Sep. 30, 2016USD ($)</t>
        </is>
      </c>
      <c r="R1" s="2" t="inlineStr">
        <is>
          <t>Jun. 30, 2016USD ($)</t>
        </is>
      </c>
      <c r="S1" s="2" t="inlineStr">
        <is>
          <t>Mar. 31, 2016USD ($)</t>
        </is>
      </c>
      <c r="T1" s="2" t="inlineStr">
        <is>
          <t>Dec. 31, 2015USD ($)</t>
        </is>
      </c>
      <c r="U1" s="2" t="inlineStr">
        <is>
          <t>Jun. 30, 2015USD ($)</t>
        </is>
      </c>
      <c r="V1" s="2" t="inlineStr">
        <is>
          <t>Sep. 30, 2021USD ($)milestone</t>
        </is>
      </c>
      <c r="W1" s="2" t="inlineStr">
        <is>
          <t>Sep. 30, 2020USD ($)</t>
        </is>
      </c>
      <c r="X1" s="2" t="inlineStr">
        <is>
          <t>Dec. 31, 2011USD ($)</t>
        </is>
      </c>
    </row>
    <row r="2">
      <c r="A2" s="3" t="inlineStr">
        <is>
          <t>Deferred Revenue Arrangement [Line Items]</t>
        </is>
      </c>
    </row>
    <row r="3">
      <c r="A3" s="4" t="inlineStr">
        <is>
          <t>Collaboration revenue</t>
        </is>
      </c>
      <c r="E3" s="6" t="n">
        <v>20890000</v>
      </c>
      <c r="I3" s="6" t="n">
        <v>0</v>
      </c>
      <c r="V3" s="6" t="n">
        <v>62164000</v>
      </c>
      <c r="W3" s="6" t="n">
        <v>15000000</v>
      </c>
    </row>
    <row r="4">
      <c r="A4" s="4" t="inlineStr">
        <is>
          <t>GSK</t>
        </is>
      </c>
    </row>
    <row r="5">
      <c r="A5" s="3" t="inlineStr">
        <is>
          <t>Deferred Revenue Arrangement [Line Items]</t>
        </is>
      </c>
    </row>
    <row r="6">
      <c r="A6" s="4" t="inlineStr">
        <is>
          <t>Collaboration revenue</t>
        </is>
      </c>
      <c r="E6" s="5" t="n">
        <v>20900000</v>
      </c>
      <c r="I6" s="5" t="n">
        <v>0</v>
      </c>
      <c r="V6" s="6" t="n">
        <v>62200000</v>
      </c>
      <c r="W6" s="5" t="n">
        <v>15000000</v>
      </c>
    </row>
    <row r="7">
      <c r="A7" s="4" t="inlineStr">
        <is>
          <t>GSK | Collaborative Research And Development Agreement</t>
        </is>
      </c>
    </row>
    <row r="8">
      <c r="A8" s="3" t="inlineStr">
        <is>
          <t>Deferred Revenue Arrangement [Line Items]</t>
        </is>
      </c>
    </row>
    <row r="9">
      <c r="A9" s="4" t="inlineStr">
        <is>
          <t>Upfront license fee received</t>
        </is>
      </c>
      <c r="C9" s="6" t="n">
        <v>2000000</v>
      </c>
      <c r="D9" s="6" t="n">
        <v>17000000</v>
      </c>
    </row>
    <row r="10">
      <c r="A10" s="4" t="inlineStr">
        <is>
          <t>Number of outstanding research and development targets | target</t>
        </is>
      </c>
      <c r="C10" s="5" t="n">
        <v>4</v>
      </c>
      <c r="D10" s="5" t="n">
        <v>3</v>
      </c>
    </row>
    <row r="11">
      <c r="A11" s="4" t="inlineStr">
        <is>
          <t>Milestone payments, contingent upon preclinical and clinical trial events (up to)</t>
        </is>
      </c>
      <c r="C11" s="6" t="n">
        <v>18000000</v>
      </c>
    </row>
    <row r="12">
      <c r="A12" s="4" t="inlineStr">
        <is>
          <t>Milestone payments, contingent upon certain U.S. and European regulatory submissions and approvals (up to)</t>
        </is>
      </c>
      <c r="C12" s="5" t="n">
        <v>90000000</v>
      </c>
    </row>
    <row r="13">
      <c r="A13" s="4" t="inlineStr">
        <is>
          <t>Milestone payments, contingent upon achievement of specified levels of worldwide sales (up to)</t>
        </is>
      </c>
      <c r="C13" s="6" t="n">
        <v>165000000</v>
      </c>
    </row>
    <row r="14">
      <c r="A14" s="4" t="inlineStr">
        <is>
          <t>Agreement term following first commercial sale or expiration of the last to expire patent (in years)</t>
        </is>
      </c>
      <c r="C14" s="4" t="inlineStr">
        <is>
          <t>12 years</t>
        </is>
      </c>
    </row>
    <row r="15">
      <c r="A15" s="4" t="inlineStr">
        <is>
          <t>Number of milestones achieved during period | milestone</t>
        </is>
      </c>
      <c r="V15" s="5" t="n">
        <v>4</v>
      </c>
    </row>
    <row r="16">
      <c r="A16" s="4" t="inlineStr">
        <is>
          <t>GSK | Initiated in vivo toxicology studies using good laboratory practices (GLPs) | Anti-PD-1 (JEMPERLI/Dostarlimab)</t>
        </is>
      </c>
    </row>
    <row r="17">
      <c r="A17" s="3" t="inlineStr">
        <is>
          <t>Deferred Revenue Arrangement [Line Items]</t>
        </is>
      </c>
    </row>
    <row r="18">
      <c r="A18" s="4" t="inlineStr">
        <is>
          <t>Milestones achieved, amount</t>
        </is>
      </c>
      <c r="U18" s="6" t="n">
        <v>1000000</v>
      </c>
    </row>
    <row r="19">
      <c r="A19" s="4" t="inlineStr">
        <is>
          <t>GSK | Initiated in vivo toxicology studies using good laboratory practices (GLPs) | Anti-TIM-3 (GSK4069889A/Cobolimab)</t>
        </is>
      </c>
    </row>
    <row r="20">
      <c r="A20" s="3" t="inlineStr">
        <is>
          <t>Deferred Revenue Arrangement [Line Items]</t>
        </is>
      </c>
    </row>
    <row r="21">
      <c r="A21" s="4" t="inlineStr">
        <is>
          <t>Milestones achieved, amount</t>
        </is>
      </c>
      <c r="T21" s="6" t="n">
        <v>1000000</v>
      </c>
    </row>
    <row r="22">
      <c r="A22" s="4" t="inlineStr">
        <is>
          <t>GSK | Initiated in vivo toxicology studies using good laboratory practices (GLPs) | Anti-LAG-3 (GSK40974386)</t>
        </is>
      </c>
    </row>
    <row r="23">
      <c r="A23" s="3" t="inlineStr">
        <is>
          <t>Deferred Revenue Arrangement [Line Items]</t>
        </is>
      </c>
    </row>
    <row r="24">
      <c r="A24" s="4" t="inlineStr">
        <is>
          <t>Milestones achieved, amount</t>
        </is>
      </c>
      <c r="Q24" s="6" t="n">
        <v>1000000</v>
      </c>
    </row>
    <row r="25">
      <c r="A25" s="4" t="inlineStr">
        <is>
          <t>GSK | IND clearance from the FDA | Anti-PD-1 (JEMPERLI/Dostarlimab)</t>
        </is>
      </c>
    </row>
    <row r="26">
      <c r="A26" s="3" t="inlineStr">
        <is>
          <t>Deferred Revenue Arrangement [Line Items]</t>
        </is>
      </c>
    </row>
    <row r="27">
      <c r="A27" s="4" t="inlineStr">
        <is>
          <t>Milestones achieved, amount</t>
        </is>
      </c>
      <c r="S27" s="6" t="n">
        <v>4000000</v>
      </c>
    </row>
    <row r="28">
      <c r="A28" s="4" t="inlineStr">
        <is>
          <t>GSK | IND clearance from the FDA | Anti-TIM-3 (GSK4069889A/Cobolimab)</t>
        </is>
      </c>
    </row>
    <row r="29">
      <c r="A29" s="3" t="inlineStr">
        <is>
          <t>Deferred Revenue Arrangement [Line Items]</t>
        </is>
      </c>
    </row>
    <row r="30">
      <c r="A30" s="4" t="inlineStr">
        <is>
          <t>Milestones achieved, amount</t>
        </is>
      </c>
      <c r="R30" s="6" t="n">
        <v>4000000</v>
      </c>
    </row>
    <row r="31">
      <c r="A31" s="4" t="inlineStr">
        <is>
          <t>GSK | IND clearance from the FDA | Anti-LAG-3 (GSK40974386)</t>
        </is>
      </c>
    </row>
    <row r="32">
      <c r="A32" s="3" t="inlineStr">
        <is>
          <t>Deferred Revenue Arrangement [Line Items]</t>
        </is>
      </c>
    </row>
    <row r="33">
      <c r="A33" s="4" t="inlineStr">
        <is>
          <t>Milestones achieved, amount</t>
        </is>
      </c>
      <c r="O33" s="6" t="n">
        <v>4000000</v>
      </c>
    </row>
    <row r="34">
      <c r="A34" s="4" t="inlineStr">
        <is>
          <t>GSK | Phase 2 clinical trial initiation | Anti-PD-1 (JEMPERLI/Dostarlimab)</t>
        </is>
      </c>
    </row>
    <row r="35">
      <c r="A35" s="3" t="inlineStr">
        <is>
          <t>Deferred Revenue Arrangement [Line Items]</t>
        </is>
      </c>
    </row>
    <row r="36">
      <c r="A36" s="4" t="inlineStr">
        <is>
          <t>Milestones achieved, amount</t>
        </is>
      </c>
      <c r="O36" s="6" t="n">
        <v>3000000</v>
      </c>
    </row>
    <row r="37">
      <c r="A37" s="4" t="inlineStr">
        <is>
          <t>GSK | Phase 2 clinical trial initiation | Anti-TIM-3 (GSK4069889A/Cobolimab)</t>
        </is>
      </c>
    </row>
    <row r="38">
      <c r="A38" s="3" t="inlineStr">
        <is>
          <t>Deferred Revenue Arrangement [Line Items]</t>
        </is>
      </c>
    </row>
    <row r="39">
      <c r="A39" s="4" t="inlineStr">
        <is>
          <t>Milestones achieved, amount</t>
        </is>
      </c>
      <c r="N39" s="6" t="n">
        <v>3000000</v>
      </c>
    </row>
    <row r="40">
      <c r="A40" s="4" t="inlineStr">
        <is>
          <t>GSK | Phase 2 clinical trial initiation | Anti-LAG-3 (GSK40974386)</t>
        </is>
      </c>
    </row>
    <row r="41">
      <c r="A41" s="3" t="inlineStr">
        <is>
          <t>Deferred Revenue Arrangement [Line Items]</t>
        </is>
      </c>
    </row>
    <row r="42">
      <c r="A42" s="4" t="inlineStr">
        <is>
          <t>Milestones achieved, amount</t>
        </is>
      </c>
      <c r="K42" s="6" t="n">
        <v>3000000</v>
      </c>
    </row>
    <row r="43">
      <c r="A43" s="4" t="inlineStr">
        <is>
          <t>GSK | Phase 3 clinical trial initiation - first indication | Anti-PD-1 (JEMPERLI/Dostarlimab)</t>
        </is>
      </c>
    </row>
    <row r="44">
      <c r="A44" s="3" t="inlineStr">
        <is>
          <t>Deferred Revenue Arrangement [Line Items]</t>
        </is>
      </c>
    </row>
    <row r="45">
      <c r="A45" s="4" t="inlineStr">
        <is>
          <t>Milestones achieved, amount</t>
        </is>
      </c>
      <c r="M45" s="6" t="n">
        <v>5000000</v>
      </c>
      <c r="V45" s="6" t="n">
        <v>60000000</v>
      </c>
    </row>
    <row r="46">
      <c r="A46" s="4" t="inlineStr">
        <is>
          <t>GSK | Phase 3 clinical trial initiation - second indication | Anti-PD-1 (JEMPERLI/Dostarlimab)</t>
        </is>
      </c>
    </row>
    <row r="47">
      <c r="A47" s="3" t="inlineStr">
        <is>
          <t>Deferred Revenue Arrangement [Line Items]</t>
        </is>
      </c>
    </row>
    <row r="48">
      <c r="A48" s="4" t="inlineStr">
        <is>
          <t>Milestones achieved, amount</t>
        </is>
      </c>
      <c r="L48" s="6" t="n">
        <v>5000000</v>
      </c>
    </row>
    <row r="49">
      <c r="A49" s="4" t="inlineStr">
        <is>
          <t>GSK | Filing of the first BLA - first indication | Anti-PD-1 (JEMPERLI/Dostarlimab)</t>
        </is>
      </c>
    </row>
    <row r="50">
      <c r="A50" s="3" t="inlineStr">
        <is>
          <t>Deferred Revenue Arrangement [Line Items]</t>
        </is>
      </c>
    </row>
    <row r="51">
      <c r="A51" s="4" t="inlineStr">
        <is>
          <t>Milestones achieved, amount</t>
        </is>
      </c>
      <c r="J51" s="6" t="n">
        <v>10000000</v>
      </c>
    </row>
    <row r="52">
      <c r="A52" s="4" t="inlineStr">
        <is>
          <t>GSK | Filing of the first MAA - first indication | Anti-PD-1 (JEMPERLI/Dostarlimab)</t>
        </is>
      </c>
    </row>
    <row r="53">
      <c r="A53" s="3" t="inlineStr">
        <is>
          <t>Deferred Revenue Arrangement [Line Items]</t>
        </is>
      </c>
    </row>
    <row r="54">
      <c r="A54" s="4" t="inlineStr">
        <is>
          <t>Milestones achieved, amount</t>
        </is>
      </c>
      <c r="J54" s="6" t="n">
        <v>5000000</v>
      </c>
    </row>
    <row r="55">
      <c r="A55" s="4" t="inlineStr">
        <is>
          <t>GSK | Filing of the first BLA - second indication | Anti-PD-1 (JEMPERLI/Dostarlimab)</t>
        </is>
      </c>
    </row>
    <row r="56">
      <c r="A56" s="3" t="inlineStr">
        <is>
          <t>Deferred Revenue Arrangement [Line Items]</t>
        </is>
      </c>
    </row>
    <row r="57">
      <c r="A57" s="4" t="inlineStr">
        <is>
          <t>Milestones achieved, amount</t>
        </is>
      </c>
      <c r="G57" s="6" t="n">
        <v>10000000</v>
      </c>
    </row>
    <row r="58">
      <c r="A58" s="4" t="inlineStr">
        <is>
          <t>GSK | First BLA approval - first indication | Anti-PD-1 (JEMPERLI/Dostarlimab)</t>
        </is>
      </c>
    </row>
    <row r="59">
      <c r="A59" s="3" t="inlineStr">
        <is>
          <t>Deferred Revenue Arrangement [Line Items]</t>
        </is>
      </c>
    </row>
    <row r="60">
      <c r="A60" s="4" t="inlineStr">
        <is>
          <t>Milestones achieved, amount</t>
        </is>
      </c>
      <c r="F60" s="6" t="n">
        <v>20000000</v>
      </c>
    </row>
    <row r="61">
      <c r="A61" s="4" t="inlineStr">
        <is>
          <t>GSK | First MAA approval - first indication | Anti-PD-1 (JEMPERLI/Dostarlimab)</t>
        </is>
      </c>
    </row>
    <row r="62">
      <c r="A62" s="3" t="inlineStr">
        <is>
          <t>Deferred Revenue Arrangement [Line Items]</t>
        </is>
      </c>
    </row>
    <row r="63">
      <c r="A63" s="4" t="inlineStr">
        <is>
          <t>Milestones achieved, amount</t>
        </is>
      </c>
      <c r="F63" s="6" t="n">
        <v>10000000</v>
      </c>
    </row>
    <row r="64">
      <c r="A64" s="4" t="inlineStr">
        <is>
          <t>GSK | First BLA approval - second indication | Anti-PD-1 (JEMPERLI/Dostarlimab)</t>
        </is>
      </c>
    </row>
    <row r="65">
      <c r="A65" s="3" t="inlineStr">
        <is>
          <t>Deferred Revenue Arrangement [Line Items]</t>
        </is>
      </c>
    </row>
    <row r="66">
      <c r="A66" s="4" t="inlineStr">
        <is>
          <t>Milestones achieved, amount</t>
        </is>
      </c>
      <c r="E66" s="5" t="n">
        <v>20000000</v>
      </c>
    </row>
    <row r="67">
      <c r="A67" s="4" t="inlineStr">
        <is>
          <t>GSK | Amendment | Anti-PD-1 (JEMPERLI/Dostarlimab)</t>
        </is>
      </c>
    </row>
    <row r="68">
      <c r="A68" s="3" t="inlineStr">
        <is>
          <t>Deferred Revenue Arrangement [Line Items]</t>
        </is>
      </c>
    </row>
    <row r="69">
      <c r="A69" s="4" t="inlineStr">
        <is>
          <t>Revenue recognition multiple deliverable arrangements upfront fee receivable</t>
        </is>
      </c>
      <c r="H69" s="6" t="n">
        <v>60000000</v>
      </c>
    </row>
    <row r="70">
      <c r="A70" s="4" t="inlineStr">
        <is>
          <t>Milestones achieved, amount</t>
        </is>
      </c>
      <c r="V70" s="5" t="n">
        <v>1100000000</v>
      </c>
    </row>
    <row r="71">
      <c r="A71" s="4" t="inlineStr">
        <is>
          <t>GSK | Royalties | AnaptysBio-generated Zejula</t>
        </is>
      </c>
    </row>
    <row r="72">
      <c r="A72" s="3" t="inlineStr">
        <is>
          <t>Deferred Revenue Arrangement [Line Items]</t>
        </is>
      </c>
    </row>
    <row r="73">
      <c r="A73" s="4" t="inlineStr">
        <is>
          <t>Royalty percent on net sales</t>
        </is>
      </c>
      <c r="B73" s="4" t="inlineStr">
        <is>
          <t>1.00%</t>
        </is>
      </c>
    </row>
    <row r="74">
      <c r="A74" s="4" t="inlineStr">
        <is>
          <t>GSK | Royalties | AnaptysBio-generated Zejula and JEMPERLI</t>
        </is>
      </c>
    </row>
    <row r="75">
      <c r="A75" s="3" t="inlineStr">
        <is>
          <t>Deferred Revenue Arrangement [Line Items]</t>
        </is>
      </c>
    </row>
    <row r="76">
      <c r="A76" s="4" t="inlineStr">
        <is>
          <t>Collaboration revenue</t>
        </is>
      </c>
      <c r="E76" s="5" t="n">
        <v>900000</v>
      </c>
      <c r="V76" s="5" t="n">
        <v>2200000</v>
      </c>
    </row>
    <row r="77">
      <c r="A77" s="4" t="inlineStr">
        <is>
          <t>Celgene Corporation | Collaborative Research And Development Agreement</t>
        </is>
      </c>
    </row>
    <row r="78">
      <c r="A78" s="3" t="inlineStr">
        <is>
          <t>Deferred Revenue Arrangement [Line Items]</t>
        </is>
      </c>
    </row>
    <row r="79">
      <c r="A79" s="4" t="inlineStr">
        <is>
          <t>Upfront license fee received</t>
        </is>
      </c>
      <c r="X79" s="6" t="n">
        <v>6000000</v>
      </c>
    </row>
    <row r="80">
      <c r="A80" s="4" t="inlineStr">
        <is>
          <t>Collaboration revenue</t>
        </is>
      </c>
      <c r="E80" s="6" t="n">
        <v>0</v>
      </c>
      <c r="I80" s="6" t="n">
        <v>0</v>
      </c>
      <c r="V80" s="6" t="n">
        <v>0</v>
      </c>
      <c r="W80" s="6" t="n">
        <v>0</v>
      </c>
    </row>
    <row r="81">
      <c r="A81" s="4" t="inlineStr">
        <is>
          <t>Maximum milestone payments per target</t>
        </is>
      </c>
      <c r="X81" s="6" t="n">
        <v>53000000</v>
      </c>
    </row>
    <row r="82">
      <c r="A82" s="4" t="inlineStr">
        <is>
          <t>Celgene Corporation | Initiated in vivo toxicology studies using good laboratory practices (GLPs) | Anti-PD-1 (CC-90006)</t>
        </is>
      </c>
    </row>
    <row r="83">
      <c r="A83" s="3" t="inlineStr">
        <is>
          <t>Deferred Revenue Arrangement [Line Items]</t>
        </is>
      </c>
    </row>
    <row r="84">
      <c r="A84" s="4" t="inlineStr">
        <is>
          <t>Milestone payment earned</t>
        </is>
      </c>
      <c r="R84" s="6" t="n">
        <v>500000</v>
      </c>
    </row>
    <row r="85">
      <c r="A85" s="4" t="inlineStr">
        <is>
          <t>Celgene Corporation | Phase 1 clinical trial initiation | Anti-PD-1 (CC-90006)</t>
        </is>
      </c>
    </row>
    <row r="86">
      <c r="A86" s="3" t="inlineStr">
        <is>
          <t>Deferred Revenue Arrangement [Line Items]</t>
        </is>
      </c>
    </row>
    <row r="87">
      <c r="A87" s="4" t="inlineStr">
        <is>
          <t>Milestone payment earned</t>
        </is>
      </c>
      <c r="P87" s="6" t="n">
        <v>1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Assets and Liabilities Measured at Fair Value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Available-for-sale securities, debt securities</t>
        </is>
      </c>
      <c r="B3" s="6" t="n">
        <v>52978</v>
      </c>
      <c r="C3" s="6" t="n">
        <v>160743</v>
      </c>
    </row>
    <row r="4">
      <c r="A4" s="4" t="inlineStr">
        <is>
          <t>US Treasury Securities</t>
        </is>
      </c>
    </row>
    <row r="5">
      <c r="A5" s="3" t="inlineStr">
        <is>
          <t>Fair Value, Assets and Liabilities Measured on Recurring and Nonrecurring Basis [Line Items]</t>
        </is>
      </c>
    </row>
    <row r="6">
      <c r="A6" s="4" t="inlineStr">
        <is>
          <t>Available-for-sale securities, debt securities</t>
        </is>
      </c>
      <c r="B6" s="5" t="n">
        <v>35141</v>
      </c>
      <c r="C6" s="5" t="n">
        <v>107697</v>
      </c>
    </row>
    <row r="7">
      <c r="A7" s="4" t="inlineStr">
        <is>
          <t>Certificates of deposit</t>
        </is>
      </c>
    </row>
    <row r="8">
      <c r="A8" s="3" t="inlineStr">
        <is>
          <t>Fair Value, Assets and Liabilities Measured on Recurring and Nonrecurring Basis [Line Items]</t>
        </is>
      </c>
    </row>
    <row r="9">
      <c r="A9" s="4" t="inlineStr">
        <is>
          <t>Available-for-sale securities, debt securities</t>
        </is>
      </c>
      <c r="B9" s="5" t="n">
        <v>2795</v>
      </c>
      <c r="C9" s="5" t="n">
        <v>2436</v>
      </c>
    </row>
    <row r="10">
      <c r="A10" s="4" t="inlineStr">
        <is>
          <t>Agency securities</t>
        </is>
      </c>
    </row>
    <row r="11">
      <c r="A11" s="3" t="inlineStr">
        <is>
          <t>Fair Value, Assets and Liabilities Measured on Recurring and Nonrecurring Basis [Line Items]</t>
        </is>
      </c>
    </row>
    <row r="12">
      <c r="A12" s="4" t="inlineStr">
        <is>
          <t>Available-for-sale securities, debt securities</t>
        </is>
      </c>
      <c r="B12" s="5" t="n">
        <v>971</v>
      </c>
      <c r="C12" s="5" t="n">
        <v>21169</v>
      </c>
    </row>
    <row r="13">
      <c r="A13" s="4" t="inlineStr">
        <is>
          <t>Commercial and corporate obligations</t>
        </is>
      </c>
    </row>
    <row r="14">
      <c r="A14" s="3" t="inlineStr">
        <is>
          <t>Fair Value, Assets and Liabilities Measured on Recurring and Nonrecurring Basis [Line Items]</t>
        </is>
      </c>
    </row>
    <row r="15">
      <c r="A15" s="4" t="inlineStr">
        <is>
          <t>Available-for-sale securities, debt securities</t>
        </is>
      </c>
      <c r="B15" s="5" t="n">
        <v>14071</v>
      </c>
      <c r="C15" s="5" t="n">
        <v>29441</v>
      </c>
    </row>
    <row r="16">
      <c r="A16" s="4" t="inlineStr">
        <is>
          <t>Recurring | US Treasury Securities</t>
        </is>
      </c>
    </row>
    <row r="17">
      <c r="A17" s="3" t="inlineStr">
        <is>
          <t>Fair Value, Assets and Liabilities Measured on Recurring and Nonrecurring Basis [Line Items]</t>
        </is>
      </c>
    </row>
    <row r="18">
      <c r="A18" s="4" t="inlineStr">
        <is>
          <t>Available-for-sale securities, debt securities</t>
        </is>
      </c>
      <c r="B18" s="5" t="n">
        <v>35141</v>
      </c>
      <c r="C18" s="5" t="n">
        <v>107697</v>
      </c>
    </row>
    <row r="19">
      <c r="A19" s="4" t="inlineStr">
        <is>
          <t>Recurring | Certificates of deposit</t>
        </is>
      </c>
    </row>
    <row r="20">
      <c r="A20" s="3" t="inlineStr">
        <is>
          <t>Fair Value, Assets and Liabilities Measured on Recurring and Nonrecurring Basis [Line Items]</t>
        </is>
      </c>
    </row>
    <row r="21">
      <c r="A21" s="4" t="inlineStr">
        <is>
          <t>Available-for-sale securities, debt securities</t>
        </is>
      </c>
      <c r="B21" s="5" t="n">
        <v>2795</v>
      </c>
      <c r="C21" s="5" t="n">
        <v>2436</v>
      </c>
    </row>
    <row r="22">
      <c r="A22" s="4" t="inlineStr">
        <is>
          <t>Recurring | Agency securities</t>
        </is>
      </c>
    </row>
    <row r="23">
      <c r="A23" s="3" t="inlineStr">
        <is>
          <t>Fair Value, Assets and Liabilities Measured on Recurring and Nonrecurring Basis [Line Items]</t>
        </is>
      </c>
    </row>
    <row r="24">
      <c r="A24" s="4" t="inlineStr">
        <is>
          <t>Available-for-sale securities, debt securities</t>
        </is>
      </c>
      <c r="B24" s="5" t="n">
        <v>971</v>
      </c>
      <c r="C24" s="5" t="n">
        <v>21169</v>
      </c>
    </row>
    <row r="25">
      <c r="A25" s="4" t="inlineStr">
        <is>
          <t>Recurring | Commercial and corporate obligations</t>
        </is>
      </c>
    </row>
    <row r="26">
      <c r="A26" s="3" t="inlineStr">
        <is>
          <t>Fair Value, Assets and Liabilities Measured on Recurring and Nonrecurring Basis [Line Items]</t>
        </is>
      </c>
    </row>
    <row r="27">
      <c r="A27" s="4" t="inlineStr">
        <is>
          <t>Available-for-sale securities, debt securities</t>
        </is>
      </c>
      <c r="B27" s="5" t="n">
        <v>14071</v>
      </c>
      <c r="C27" s="5" t="n">
        <v>29441</v>
      </c>
    </row>
    <row r="28">
      <c r="A28" s="4" t="inlineStr">
        <is>
          <t>Recurring | Money market funds</t>
        </is>
      </c>
    </row>
    <row r="29">
      <c r="A29" s="3" t="inlineStr">
        <is>
          <t>Fair Value, Assets and Liabilities Measured on Recurring and Nonrecurring Basis [Line Items]</t>
        </is>
      </c>
    </row>
    <row r="30">
      <c r="A30" s="4" t="inlineStr">
        <is>
          <t>Investments at fair value</t>
        </is>
      </c>
      <c r="B30" s="5" t="n">
        <v>312299</v>
      </c>
      <c r="C30" s="5" t="n">
        <v>188297</v>
      </c>
    </row>
    <row r="31">
      <c r="A31" s="4" t="inlineStr">
        <is>
          <t>Recurring | Mutual funds</t>
        </is>
      </c>
    </row>
    <row r="32">
      <c r="A32" s="3" t="inlineStr">
        <is>
          <t>Fair Value, Assets and Liabilities Measured on Recurring and Nonrecurring Basis [Line Items]</t>
        </is>
      </c>
    </row>
    <row r="33">
      <c r="A33" s="4" t="inlineStr">
        <is>
          <t>Investments at fair value</t>
        </is>
      </c>
      <c r="B33" s="5" t="n">
        <v>24462</v>
      </c>
      <c r="C33" s="5" t="n">
        <v>57153</v>
      </c>
    </row>
    <row r="34">
      <c r="A34" s="4" t="inlineStr">
        <is>
          <t>Recurring | Quoted Market Prices for Identical Assets (Level 1) | US Treasury Securities</t>
        </is>
      </c>
    </row>
    <row r="35">
      <c r="A35" s="3" t="inlineStr">
        <is>
          <t>Fair Value, Assets and Liabilities Measured on Recurring and Nonrecurring Basis [Line Items]</t>
        </is>
      </c>
    </row>
    <row r="36">
      <c r="A36" s="4" t="inlineStr">
        <is>
          <t>Available-for-sale securities, debt securities</t>
        </is>
      </c>
      <c r="B36" s="5" t="n">
        <v>35141</v>
      </c>
      <c r="C36" s="5" t="n">
        <v>107697</v>
      </c>
    </row>
    <row r="37">
      <c r="A37" s="4" t="inlineStr">
        <is>
          <t>Recurring | Quoted Market Prices for Identical Assets (Level 1) | Certificates of deposit</t>
        </is>
      </c>
    </row>
    <row r="38">
      <c r="A38" s="3" t="inlineStr">
        <is>
          <t>Fair Value, Assets and Liabilities Measured on Recurring and Nonrecurring Basis [Line Items]</t>
        </is>
      </c>
    </row>
    <row r="39">
      <c r="A39" s="4" t="inlineStr">
        <is>
          <t>Available-for-sale securities, debt securities</t>
        </is>
      </c>
      <c r="B39" s="5" t="n">
        <v>0</v>
      </c>
      <c r="C39" s="5" t="n">
        <v>0</v>
      </c>
    </row>
    <row r="40">
      <c r="A40" s="4" t="inlineStr">
        <is>
          <t>Recurring | Quoted Market Prices for Identical Assets (Level 1) | Agency securities</t>
        </is>
      </c>
    </row>
    <row r="41">
      <c r="A41" s="3" t="inlineStr">
        <is>
          <t>Fair Value, Assets and Liabilities Measured on Recurring and Nonrecurring Basis [Line Items]</t>
        </is>
      </c>
    </row>
    <row r="42">
      <c r="A42" s="4" t="inlineStr">
        <is>
          <t>Available-for-sale securities, debt securities</t>
        </is>
      </c>
      <c r="B42" s="5" t="n">
        <v>0</v>
      </c>
      <c r="C42" s="5" t="n">
        <v>0</v>
      </c>
    </row>
    <row r="43">
      <c r="A43" s="4" t="inlineStr">
        <is>
          <t>Recurring | Quoted Market Prices for Identical Assets (Level 1) | Commercial and corporate obligations</t>
        </is>
      </c>
    </row>
    <row r="44">
      <c r="A44" s="3" t="inlineStr">
        <is>
          <t>Fair Value, Assets and Liabilities Measured on Recurring and Nonrecurring Basis [Line Items]</t>
        </is>
      </c>
    </row>
    <row r="45">
      <c r="A45" s="4" t="inlineStr">
        <is>
          <t>Available-for-sale securities, debt securities</t>
        </is>
      </c>
      <c r="B45" s="5" t="n">
        <v>0</v>
      </c>
      <c r="C45" s="5" t="n">
        <v>0</v>
      </c>
    </row>
    <row r="46">
      <c r="A46" s="4" t="inlineStr">
        <is>
          <t>Recurring | Quoted Market Prices for Identical Assets (Level 1) | Money market funds</t>
        </is>
      </c>
    </row>
    <row r="47">
      <c r="A47" s="3" t="inlineStr">
        <is>
          <t>Fair Value, Assets and Liabilities Measured on Recurring and Nonrecurring Basis [Line Items]</t>
        </is>
      </c>
    </row>
    <row r="48">
      <c r="A48" s="4" t="inlineStr">
        <is>
          <t>Investments at fair value</t>
        </is>
      </c>
      <c r="B48" s="5" t="n">
        <v>312299</v>
      </c>
      <c r="C48" s="5" t="n">
        <v>188297</v>
      </c>
    </row>
    <row r="49">
      <c r="A49" s="4" t="inlineStr">
        <is>
          <t>Recurring | Quoted Market Prices for Identical Assets (Level 1) | Mutual funds</t>
        </is>
      </c>
    </row>
    <row r="50">
      <c r="A50" s="3" t="inlineStr">
        <is>
          <t>Fair Value, Assets and Liabilities Measured on Recurring and Nonrecurring Basis [Line Items]</t>
        </is>
      </c>
    </row>
    <row r="51">
      <c r="A51" s="4" t="inlineStr">
        <is>
          <t>Investments at fair value</t>
        </is>
      </c>
      <c r="B51" s="5" t="n">
        <v>24462</v>
      </c>
      <c r="C51" s="5" t="n">
        <v>57153</v>
      </c>
    </row>
    <row r="52">
      <c r="A52" s="4" t="inlineStr">
        <is>
          <t>Recurring | Significant Other Observable Inputs (Level 2) | US Treasury Securities</t>
        </is>
      </c>
    </row>
    <row r="53">
      <c r="A53" s="3" t="inlineStr">
        <is>
          <t>Fair Value, Assets and Liabilities Measured on Recurring and Nonrecurring Basis [Line Items]</t>
        </is>
      </c>
    </row>
    <row r="54">
      <c r="A54" s="4" t="inlineStr">
        <is>
          <t>Available-for-sale securities, debt securities</t>
        </is>
      </c>
      <c r="B54" s="5" t="n">
        <v>0</v>
      </c>
      <c r="C54" s="5" t="n">
        <v>0</v>
      </c>
    </row>
    <row r="55">
      <c r="A55" s="4" t="inlineStr">
        <is>
          <t>Recurring | Significant Other Observable Inputs (Level 2) | Certificates of deposit</t>
        </is>
      </c>
    </row>
    <row r="56">
      <c r="A56" s="3" t="inlineStr">
        <is>
          <t>Fair Value, Assets and Liabilities Measured on Recurring and Nonrecurring Basis [Line Items]</t>
        </is>
      </c>
    </row>
    <row r="57">
      <c r="A57" s="4" t="inlineStr">
        <is>
          <t>Available-for-sale securities, debt securities</t>
        </is>
      </c>
      <c r="B57" s="5" t="n">
        <v>2795</v>
      </c>
      <c r="C57" s="5" t="n">
        <v>2436</v>
      </c>
    </row>
    <row r="58">
      <c r="A58" s="4" t="inlineStr">
        <is>
          <t>Recurring | Significant Other Observable Inputs (Level 2) | Agency securities</t>
        </is>
      </c>
    </row>
    <row r="59">
      <c r="A59" s="3" t="inlineStr">
        <is>
          <t>Fair Value, Assets and Liabilities Measured on Recurring and Nonrecurring Basis [Line Items]</t>
        </is>
      </c>
    </row>
    <row r="60">
      <c r="A60" s="4" t="inlineStr">
        <is>
          <t>Available-for-sale securities, debt securities</t>
        </is>
      </c>
      <c r="B60" s="5" t="n">
        <v>971</v>
      </c>
      <c r="C60" s="5" t="n">
        <v>21169</v>
      </c>
    </row>
    <row r="61">
      <c r="A61" s="4" t="inlineStr">
        <is>
          <t>Recurring | Significant Other Observable Inputs (Level 2) | Commercial and corporate obligations</t>
        </is>
      </c>
    </row>
    <row r="62">
      <c r="A62" s="3" t="inlineStr">
        <is>
          <t>Fair Value, Assets and Liabilities Measured on Recurring and Nonrecurring Basis [Line Items]</t>
        </is>
      </c>
    </row>
    <row r="63">
      <c r="A63" s="4" t="inlineStr">
        <is>
          <t>Available-for-sale securities, debt securities</t>
        </is>
      </c>
      <c r="B63" s="5" t="n">
        <v>14071</v>
      </c>
      <c r="C63" s="5" t="n">
        <v>29441</v>
      </c>
    </row>
    <row r="64">
      <c r="A64" s="4" t="inlineStr">
        <is>
          <t>Recurring | Significant Other Observable Inputs (Level 2) | Money market funds</t>
        </is>
      </c>
    </row>
    <row r="65">
      <c r="A65" s="3" t="inlineStr">
        <is>
          <t>Fair Value, Assets and Liabilities Measured on Recurring and Nonrecurring Basis [Line Items]</t>
        </is>
      </c>
    </row>
    <row r="66">
      <c r="A66" s="4" t="inlineStr">
        <is>
          <t>Investments at fair value</t>
        </is>
      </c>
      <c r="B66" s="5" t="n">
        <v>0</v>
      </c>
      <c r="C66" s="5" t="n">
        <v>0</v>
      </c>
    </row>
    <row r="67">
      <c r="A67" s="4" t="inlineStr">
        <is>
          <t>Recurring | Significant Other Observable Inputs (Level 2) | Mutual funds</t>
        </is>
      </c>
    </row>
    <row r="68">
      <c r="A68" s="3" t="inlineStr">
        <is>
          <t>Fair Value, Assets and Liabilities Measured on Recurring and Nonrecurring Basis [Line Items]</t>
        </is>
      </c>
    </row>
    <row r="69">
      <c r="A69" s="4" t="inlineStr">
        <is>
          <t>Investments at fair value</t>
        </is>
      </c>
      <c r="B69" s="5" t="n">
        <v>0</v>
      </c>
      <c r="C69" s="5" t="n">
        <v>0</v>
      </c>
    </row>
    <row r="70">
      <c r="A70" s="4" t="inlineStr">
        <is>
          <t>Recurring | Significant Unobservable Inputs (Level 3) | US Treasury Securities</t>
        </is>
      </c>
    </row>
    <row r="71">
      <c r="A71" s="3" t="inlineStr">
        <is>
          <t>Fair Value, Assets and Liabilities Measured on Recurring and Nonrecurring Basis [Line Items]</t>
        </is>
      </c>
    </row>
    <row r="72">
      <c r="A72" s="4" t="inlineStr">
        <is>
          <t>Available-for-sale securities, debt securities</t>
        </is>
      </c>
      <c r="B72" s="5" t="n">
        <v>0</v>
      </c>
      <c r="C72" s="5" t="n">
        <v>0</v>
      </c>
    </row>
    <row r="73">
      <c r="A73" s="4" t="inlineStr">
        <is>
          <t>Recurring | Significant Unobservable Inputs (Level 3) | Certificates of deposit</t>
        </is>
      </c>
    </row>
    <row r="74">
      <c r="A74" s="3" t="inlineStr">
        <is>
          <t>Fair Value, Assets and Liabilities Measured on Recurring and Nonrecurring Basis [Line Items]</t>
        </is>
      </c>
    </row>
    <row r="75">
      <c r="A75" s="4" t="inlineStr">
        <is>
          <t>Available-for-sale securities, debt securities</t>
        </is>
      </c>
      <c r="B75" s="5" t="n">
        <v>0</v>
      </c>
      <c r="C75" s="5" t="n">
        <v>0</v>
      </c>
    </row>
    <row r="76">
      <c r="A76" s="4" t="inlineStr">
        <is>
          <t>Recurring | Significant Unobservable Inputs (Level 3) | Agency securities</t>
        </is>
      </c>
    </row>
    <row r="77">
      <c r="A77" s="3" t="inlineStr">
        <is>
          <t>Fair Value, Assets and Liabilities Measured on Recurring and Nonrecurring Basis [Line Items]</t>
        </is>
      </c>
    </row>
    <row r="78">
      <c r="A78" s="4" t="inlineStr">
        <is>
          <t>Available-for-sale securities, debt securities</t>
        </is>
      </c>
      <c r="B78" s="5" t="n">
        <v>0</v>
      </c>
      <c r="C78" s="5" t="n">
        <v>0</v>
      </c>
    </row>
    <row r="79">
      <c r="A79" s="4" t="inlineStr">
        <is>
          <t>Recurring | Significant Unobservable Inputs (Level 3) | Commercial and corporate obligations</t>
        </is>
      </c>
    </row>
    <row r="80">
      <c r="A80" s="3" t="inlineStr">
        <is>
          <t>Fair Value, Assets and Liabilities Measured on Recurring and Nonrecurring Basis [Line Items]</t>
        </is>
      </c>
    </row>
    <row r="81">
      <c r="A81" s="4" t="inlineStr">
        <is>
          <t>Available-for-sale securities, debt securities</t>
        </is>
      </c>
      <c r="B81" s="5" t="n">
        <v>0</v>
      </c>
      <c r="C81" s="5" t="n">
        <v>0</v>
      </c>
    </row>
    <row r="82">
      <c r="A82" s="4" t="inlineStr">
        <is>
          <t>Recurring | Significant Unobservable Inputs (Level 3) | Money market funds</t>
        </is>
      </c>
    </row>
    <row r="83">
      <c r="A83" s="3" t="inlineStr">
        <is>
          <t>Fair Value, Assets and Liabilities Measured on Recurring and Nonrecurring Basis [Line Items]</t>
        </is>
      </c>
    </row>
    <row r="84">
      <c r="A84" s="4" t="inlineStr">
        <is>
          <t>Investments at fair value</t>
        </is>
      </c>
      <c r="B84" s="5" t="n">
        <v>0</v>
      </c>
      <c r="C84" s="5" t="n">
        <v>0</v>
      </c>
    </row>
    <row r="85">
      <c r="A85" s="4" t="inlineStr">
        <is>
          <t>Recurring | Significant Unobservable Inputs (Level 3) | Mutual funds</t>
        </is>
      </c>
    </row>
    <row r="86">
      <c r="A86" s="3" t="inlineStr">
        <is>
          <t>Fair Value, Assets and Liabilities Measured on Recurring and Nonrecurring Basis [Line Items]</t>
        </is>
      </c>
    </row>
    <row r="87">
      <c r="A87" s="4" t="inlineStr">
        <is>
          <t>Investments at fair value</t>
        </is>
      </c>
      <c r="B87" s="6" t="n">
        <v>0</v>
      </c>
      <c r="C8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27453783</v>
      </c>
      <c r="C9" s="5" t="n">
        <v>27356000</v>
      </c>
    </row>
    <row r="10">
      <c r="A10" s="4" t="inlineStr">
        <is>
          <t>Common stock, shares outstanding (in shares)</t>
        </is>
      </c>
      <c r="B10" s="5" t="n">
        <v>27453783</v>
      </c>
      <c r="C10" s="5" t="n">
        <v>273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Available for Sale Investments - Available-for-sale Investments (Details) - USD ($) $ in Thousands</t>
        </is>
      </c>
      <c r="B1" s="2" t="inlineStr">
        <is>
          <t>9 Months Ended</t>
        </is>
      </c>
      <c r="C1" s="2" t="inlineStr">
        <is>
          <t>12 Months Ended</t>
        </is>
      </c>
    </row>
    <row r="2">
      <c r="B2" s="2" t="inlineStr">
        <is>
          <t>Sep. 30, 2021</t>
        </is>
      </c>
      <c r="C2" s="2" t="inlineStr">
        <is>
          <t>Dec. 31, 2020</t>
        </is>
      </c>
    </row>
    <row r="3">
      <c r="A3" s="3" t="inlineStr">
        <is>
          <t>Debt Securities, Available-for-sale [Line Items]</t>
        </is>
      </c>
    </row>
    <row r="4">
      <c r="A4" s="4" t="inlineStr">
        <is>
          <t>Amortized Cost</t>
        </is>
      </c>
      <c r="B4" s="6" t="n">
        <v>52971</v>
      </c>
      <c r="C4" s="6" t="n">
        <v>160540</v>
      </c>
    </row>
    <row r="5">
      <c r="A5" s="4" t="inlineStr">
        <is>
          <t>Gross Unrealized Gains</t>
        </is>
      </c>
      <c r="B5" s="5" t="n">
        <v>10</v>
      </c>
      <c r="C5" s="5" t="n">
        <v>208</v>
      </c>
    </row>
    <row r="6">
      <c r="A6" s="4" t="inlineStr">
        <is>
          <t>Gross Unrealized Losses</t>
        </is>
      </c>
      <c r="B6" s="5" t="n">
        <v>-3</v>
      </c>
      <c r="C6" s="5" t="n">
        <v>-5</v>
      </c>
    </row>
    <row r="7">
      <c r="A7" s="4" t="inlineStr">
        <is>
          <t>Total Fair Value</t>
        </is>
      </c>
      <c r="B7" s="5" t="n">
        <v>52978</v>
      </c>
      <c r="C7" s="5" t="n">
        <v>160743</v>
      </c>
    </row>
    <row r="8">
      <c r="A8" s="4" t="inlineStr">
        <is>
          <t>Short-term investments</t>
        </is>
      </c>
      <c r="B8" s="5" t="n">
        <v>37736</v>
      </c>
      <c r="C8" s="5" t="n">
        <v>143197</v>
      </c>
    </row>
    <row r="9">
      <c r="A9" s="4" t="inlineStr">
        <is>
          <t>Long-term investments</t>
        </is>
      </c>
      <c r="B9" s="5" t="n">
        <v>15242</v>
      </c>
      <c r="C9" s="5" t="n">
        <v>17546</v>
      </c>
    </row>
    <row r="10">
      <c r="A10" s="4" t="inlineStr">
        <is>
          <t>Agency securities</t>
        </is>
      </c>
    </row>
    <row r="11">
      <c r="A11" s="3" t="inlineStr">
        <is>
          <t>Debt Securities, Available-for-sale [Line Items]</t>
        </is>
      </c>
    </row>
    <row r="12">
      <c r="A12" s="4" t="inlineStr">
        <is>
          <t>Amortized Cost</t>
        </is>
      </c>
      <c r="B12" s="5" t="n">
        <v>971</v>
      </c>
      <c r="C12" s="5" t="n">
        <v>21169</v>
      </c>
    </row>
    <row r="13">
      <c r="A13" s="4" t="inlineStr">
        <is>
          <t>Gross Unrealized Gains</t>
        </is>
      </c>
      <c r="B13" s="5" t="n">
        <v>0</v>
      </c>
      <c r="C13" s="5" t="n">
        <v>1</v>
      </c>
    </row>
    <row r="14">
      <c r="A14" s="4" t="inlineStr">
        <is>
          <t>Gross Unrealized Losses</t>
        </is>
      </c>
      <c r="B14" s="5" t="n">
        <v>0</v>
      </c>
      <c r="C14" s="5" t="n">
        <v>-1</v>
      </c>
    </row>
    <row r="15">
      <c r="A15" s="4" t="inlineStr">
        <is>
          <t>Total Fair Value</t>
        </is>
      </c>
      <c r="B15" s="5" t="n">
        <v>971</v>
      </c>
      <c r="C15" s="5" t="n">
        <v>21169</v>
      </c>
    </row>
    <row r="16">
      <c r="A16" s="4" t="inlineStr">
        <is>
          <t>Short-term investments</t>
        </is>
      </c>
      <c r="C16" s="5" t="n">
        <v>10000</v>
      </c>
    </row>
    <row r="17">
      <c r="A17" s="4" t="inlineStr">
        <is>
          <t>Long-term investments</t>
        </is>
      </c>
      <c r="C17" s="6" t="n">
        <v>11200</v>
      </c>
    </row>
    <row r="18">
      <c r="A18" s="4" t="inlineStr">
        <is>
          <t>Agency securities | Minimum</t>
        </is>
      </c>
    </row>
    <row r="19">
      <c r="A19" s="3" t="inlineStr">
        <is>
          <t>Debt Securities, Available-for-sale [Line Items]</t>
        </is>
      </c>
    </row>
    <row r="20">
      <c r="A20" s="4" t="inlineStr">
        <is>
          <t>Investments outstanding, maturity date range (in years)</t>
        </is>
      </c>
      <c r="C20" s="4" t="inlineStr">
        <is>
          <t>1 year</t>
        </is>
      </c>
    </row>
    <row r="21">
      <c r="A21" s="4" t="inlineStr">
        <is>
          <t>Agency securities | Maximum</t>
        </is>
      </c>
    </row>
    <row r="22">
      <c r="A22" s="3" t="inlineStr">
        <is>
          <t>Debt Securities, Available-for-sale [Line Items]</t>
        </is>
      </c>
    </row>
    <row r="23">
      <c r="A23" s="4" t="inlineStr">
        <is>
          <t>Investments outstanding, maturity date range (in years)</t>
        </is>
      </c>
      <c r="C23" s="4" t="inlineStr">
        <is>
          <t>2 years</t>
        </is>
      </c>
    </row>
    <row r="24">
      <c r="A24" s="4" t="inlineStr">
        <is>
          <t>Certificates of deposit</t>
        </is>
      </c>
    </row>
    <row r="25">
      <c r="A25" s="3" t="inlineStr">
        <is>
          <t>Debt Securities, Available-for-sale [Line Items]</t>
        </is>
      </c>
    </row>
    <row r="26">
      <c r="A26" s="4" t="inlineStr">
        <is>
          <t>Amortized Cost</t>
        </is>
      </c>
      <c r="B26" s="5" t="n">
        <v>2792</v>
      </c>
      <c r="C26" s="6" t="n">
        <v>2427</v>
      </c>
    </row>
    <row r="27">
      <c r="A27" s="4" t="inlineStr">
        <is>
          <t>Gross Unrealized Gains</t>
        </is>
      </c>
      <c r="B27" s="5" t="n">
        <v>3</v>
      </c>
      <c r="C27" s="5" t="n">
        <v>9</v>
      </c>
    </row>
    <row r="28">
      <c r="A28" s="4" t="inlineStr">
        <is>
          <t>Gross Unrealized Losses</t>
        </is>
      </c>
      <c r="B28" s="5" t="n">
        <v>0</v>
      </c>
      <c r="C28" s="5" t="n">
        <v>0</v>
      </c>
    </row>
    <row r="29">
      <c r="A29" s="4" t="inlineStr">
        <is>
          <t>Total Fair Value</t>
        </is>
      </c>
      <c r="B29" s="5" t="n">
        <v>2795</v>
      </c>
      <c r="C29" s="5" t="n">
        <v>2436</v>
      </c>
    </row>
    <row r="30">
      <c r="A30" s="4" t="inlineStr">
        <is>
          <t>Short-term investments</t>
        </is>
      </c>
      <c r="B30" s="5" t="n">
        <v>1300</v>
      </c>
      <c r="C30" s="5" t="n">
        <v>1100</v>
      </c>
    </row>
    <row r="31">
      <c r="A31" s="4" t="inlineStr">
        <is>
          <t>Long-term investments</t>
        </is>
      </c>
      <c r="B31" s="6" t="n">
        <v>1500</v>
      </c>
      <c r="C31" s="6" t="n">
        <v>1300</v>
      </c>
    </row>
    <row r="32">
      <c r="A32" s="4" t="inlineStr">
        <is>
          <t>Certificates of deposit | Minimum</t>
        </is>
      </c>
    </row>
    <row r="33">
      <c r="A33" s="3" t="inlineStr">
        <is>
          <t>Debt Securities, Available-for-sale [Line Items]</t>
        </is>
      </c>
    </row>
    <row r="34">
      <c r="A34" s="4" t="inlineStr">
        <is>
          <t>Investments outstanding, maturity date range (in years)</t>
        </is>
      </c>
      <c r="B34" s="4" t="inlineStr">
        <is>
          <t>1 year</t>
        </is>
      </c>
      <c r="C34" s="4" t="inlineStr">
        <is>
          <t>1 year</t>
        </is>
      </c>
    </row>
    <row r="35">
      <c r="A35" s="4" t="inlineStr">
        <is>
          <t>Certificates of deposit | Maximum</t>
        </is>
      </c>
    </row>
    <row r="36">
      <c r="A36" s="3" t="inlineStr">
        <is>
          <t>Debt Securities, Available-for-sale [Line Items]</t>
        </is>
      </c>
    </row>
    <row r="37">
      <c r="A37" s="4" t="inlineStr">
        <is>
          <t>Investments outstanding, maturity date range (in years)</t>
        </is>
      </c>
      <c r="B37" s="4" t="inlineStr">
        <is>
          <t>2 years</t>
        </is>
      </c>
      <c r="C37" s="4" t="inlineStr">
        <is>
          <t>2 years</t>
        </is>
      </c>
    </row>
    <row r="38">
      <c r="A38" s="4" t="inlineStr">
        <is>
          <t>Commercial and corporate obligations</t>
        </is>
      </c>
    </row>
    <row r="39">
      <c r="A39" s="3" t="inlineStr">
        <is>
          <t>Debt Securities, Available-for-sale [Line Items]</t>
        </is>
      </c>
    </row>
    <row r="40">
      <c r="A40" s="4" t="inlineStr">
        <is>
          <t>Amortized Cost</t>
        </is>
      </c>
      <c r="B40" s="6" t="n">
        <v>14074</v>
      </c>
      <c r="C40" s="6" t="n">
        <v>29414</v>
      </c>
    </row>
    <row r="41">
      <c r="A41" s="4" t="inlineStr">
        <is>
          <t>Gross Unrealized Gains</t>
        </is>
      </c>
      <c r="B41" s="5" t="n">
        <v>0</v>
      </c>
      <c r="C41" s="5" t="n">
        <v>28</v>
      </c>
    </row>
    <row r="42">
      <c r="A42" s="4" t="inlineStr">
        <is>
          <t>Gross Unrealized Losses</t>
        </is>
      </c>
      <c r="B42" s="5" t="n">
        <v>-3</v>
      </c>
      <c r="C42" s="5" t="n">
        <v>-1</v>
      </c>
    </row>
    <row r="43">
      <c r="A43" s="4" t="inlineStr">
        <is>
          <t>Total Fair Value</t>
        </is>
      </c>
      <c r="B43" s="5" t="n">
        <v>14071</v>
      </c>
      <c r="C43" s="5" t="n">
        <v>29441</v>
      </c>
    </row>
    <row r="44">
      <c r="A44" s="4" t="inlineStr">
        <is>
          <t>Short-term investments</t>
        </is>
      </c>
      <c r="B44" s="5" t="n">
        <v>10300</v>
      </c>
      <c r="C44" s="5" t="n">
        <v>29400</v>
      </c>
    </row>
    <row r="45">
      <c r="A45" s="4" t="inlineStr">
        <is>
          <t>Long-term investments</t>
        </is>
      </c>
      <c r="B45" s="6" t="n">
        <v>3800</v>
      </c>
      <c r="C45" s="6" t="n">
        <v>0</v>
      </c>
    </row>
    <row r="46">
      <c r="A46" s="4" t="inlineStr">
        <is>
          <t>Commercial and corporate obligations | Minimum</t>
        </is>
      </c>
    </row>
    <row r="47">
      <c r="A47" s="3" t="inlineStr">
        <is>
          <t>Debt Securities, Available-for-sale [Line Items]</t>
        </is>
      </c>
    </row>
    <row r="48">
      <c r="A48" s="4" t="inlineStr">
        <is>
          <t>Investments outstanding, maturity date range (in years)</t>
        </is>
      </c>
      <c r="B48" s="4" t="inlineStr">
        <is>
          <t>1 year</t>
        </is>
      </c>
      <c r="C48" s="4" t="inlineStr">
        <is>
          <t>1 year</t>
        </is>
      </c>
    </row>
    <row r="49">
      <c r="A49" s="4" t="inlineStr">
        <is>
          <t>Commercial and corporate obligations | Maximum</t>
        </is>
      </c>
    </row>
    <row r="50">
      <c r="A50" s="3" t="inlineStr">
        <is>
          <t>Debt Securities, Available-for-sale [Line Items]</t>
        </is>
      </c>
    </row>
    <row r="51">
      <c r="A51" s="4" t="inlineStr">
        <is>
          <t>Investments outstanding, maturity date range (in years)</t>
        </is>
      </c>
      <c r="B51" s="4" t="inlineStr">
        <is>
          <t>2 years</t>
        </is>
      </c>
      <c r="C51" s="4" t="inlineStr">
        <is>
          <t>2 years</t>
        </is>
      </c>
    </row>
    <row r="52">
      <c r="A52" s="4" t="inlineStr">
        <is>
          <t>US Treasury Securities</t>
        </is>
      </c>
    </row>
    <row r="53">
      <c r="A53" s="3" t="inlineStr">
        <is>
          <t>Debt Securities, Available-for-sale [Line Items]</t>
        </is>
      </c>
    </row>
    <row r="54">
      <c r="A54" s="4" t="inlineStr">
        <is>
          <t>Amortized Cost</t>
        </is>
      </c>
      <c r="B54" s="6" t="n">
        <v>35134</v>
      </c>
      <c r="C54" s="6" t="n">
        <v>107530</v>
      </c>
    </row>
    <row r="55">
      <c r="A55" s="4" t="inlineStr">
        <is>
          <t>Gross Unrealized Gains</t>
        </is>
      </c>
      <c r="B55" s="5" t="n">
        <v>7</v>
      </c>
      <c r="C55" s="5" t="n">
        <v>170</v>
      </c>
    </row>
    <row r="56">
      <c r="A56" s="4" t="inlineStr">
        <is>
          <t>Gross Unrealized Losses</t>
        </is>
      </c>
      <c r="B56" s="5" t="n">
        <v>0</v>
      </c>
      <c r="C56" s="5" t="n">
        <v>-3</v>
      </c>
    </row>
    <row r="57">
      <c r="A57" s="4" t="inlineStr">
        <is>
          <t>Total Fair Value</t>
        </is>
      </c>
      <c r="B57" s="5" t="n">
        <v>35141</v>
      </c>
      <c r="C57" s="5" t="n">
        <v>107697</v>
      </c>
    </row>
    <row r="58">
      <c r="A58" s="4" t="inlineStr">
        <is>
          <t>Short-term investments</t>
        </is>
      </c>
      <c r="B58" s="5" t="n">
        <v>25200</v>
      </c>
      <c r="C58" s="5" t="n">
        <v>102700</v>
      </c>
    </row>
    <row r="59">
      <c r="A59" s="4" t="inlineStr">
        <is>
          <t>Long-term investments</t>
        </is>
      </c>
      <c r="B59" s="6" t="n">
        <v>9900</v>
      </c>
      <c r="C59" s="6" t="n">
        <v>5000</v>
      </c>
    </row>
    <row r="60">
      <c r="A60" s="4" t="inlineStr">
        <is>
          <t>US Treasury Securities | Minimum</t>
        </is>
      </c>
    </row>
    <row r="61">
      <c r="A61" s="3" t="inlineStr">
        <is>
          <t>Debt Securities, Available-for-sale [Line Items]</t>
        </is>
      </c>
    </row>
    <row r="62">
      <c r="A62" s="4" t="inlineStr">
        <is>
          <t>Investments outstanding, maturity date range (in years)</t>
        </is>
      </c>
      <c r="B62" s="4" t="inlineStr">
        <is>
          <t>1 year</t>
        </is>
      </c>
      <c r="C62" s="4" t="inlineStr">
        <is>
          <t>1 year</t>
        </is>
      </c>
    </row>
    <row r="63">
      <c r="A63" s="4" t="inlineStr">
        <is>
          <t>US Treasury Securities | Maximum</t>
        </is>
      </c>
    </row>
    <row r="64">
      <c r="A64" s="3" t="inlineStr">
        <is>
          <t>Debt Securities, Available-for-sale [Line Items]</t>
        </is>
      </c>
    </row>
    <row r="65">
      <c r="A65" s="4" t="inlineStr">
        <is>
          <t>Investments outstanding, maturity date range (in years)</t>
        </is>
      </c>
      <c r="B65" s="4" t="inlineStr">
        <is>
          <t>2 years</t>
        </is>
      </c>
      <c r="C65" s="4" t="inlineStr">
        <is>
          <t>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Schedule of Unrealized Loss and Fair Values in a Loss Position (Details) - USD ($)</t>
        </is>
      </c>
      <c r="B1" s="2" t="inlineStr">
        <is>
          <t>Sep. 30, 2021</t>
        </is>
      </c>
      <c r="C1" s="2" t="inlineStr">
        <is>
          <t>Dec. 31, 2020</t>
        </is>
      </c>
    </row>
    <row r="2">
      <c r="A2" s="3" t="inlineStr">
        <is>
          <t>Debt Securities, Available-for-sale [Line Items]</t>
        </is>
      </c>
    </row>
    <row r="3">
      <c r="A3" s="4" t="inlineStr">
        <is>
          <t>Less than 12 Months, Fair Value</t>
        </is>
      </c>
      <c r="B3" s="6" t="n">
        <v>7267000</v>
      </c>
      <c r="C3" s="6" t="n">
        <v>46713000</v>
      </c>
    </row>
    <row r="4">
      <c r="A4" s="4" t="inlineStr">
        <is>
          <t>Less than 12 Months, Gross Unrealized Losses</t>
        </is>
      </c>
      <c r="B4" s="5" t="n">
        <v>-3000</v>
      </c>
      <c r="C4" s="5" t="n">
        <v>-5000</v>
      </c>
    </row>
    <row r="5">
      <c r="A5" s="4" t="inlineStr">
        <is>
          <t>12 Months or Greater, Fair Value</t>
        </is>
      </c>
      <c r="B5" s="5" t="n">
        <v>0</v>
      </c>
      <c r="C5" s="5" t="n">
        <v>2399000</v>
      </c>
    </row>
    <row r="6">
      <c r="A6" s="4" t="inlineStr">
        <is>
          <t>12 Months or Greater, Gross Unrealized Losses</t>
        </is>
      </c>
      <c r="B6" s="5" t="n">
        <v>0</v>
      </c>
      <c r="C6" s="5" t="n">
        <v>0</v>
      </c>
    </row>
    <row r="7">
      <c r="A7" s="4" t="inlineStr">
        <is>
          <t>Fair Value</t>
        </is>
      </c>
      <c r="B7" s="5" t="n">
        <v>7267000</v>
      </c>
      <c r="C7" s="5" t="n">
        <v>49112000</v>
      </c>
    </row>
    <row r="8">
      <c r="A8" s="4" t="inlineStr">
        <is>
          <t>Gross Unrealized Losses</t>
        </is>
      </c>
      <c r="B8" s="5" t="n">
        <v>-3000</v>
      </c>
      <c r="C8" s="5" t="n">
        <v>-5000</v>
      </c>
    </row>
    <row r="9">
      <c r="A9" s="4" t="inlineStr">
        <is>
          <t>Allowance for credit losses</t>
        </is>
      </c>
      <c r="B9" s="5" t="n">
        <v>0</v>
      </c>
      <c r="C9" s="5" t="n">
        <v>0</v>
      </c>
    </row>
    <row r="10">
      <c r="A10" s="4" t="inlineStr">
        <is>
          <t>Agency securities</t>
        </is>
      </c>
    </row>
    <row r="11">
      <c r="A11" s="3" t="inlineStr">
        <is>
          <t>Debt Securities, Available-for-sale [Line Items]</t>
        </is>
      </c>
    </row>
    <row r="12">
      <c r="A12" s="4" t="inlineStr">
        <is>
          <t>Less than 12 Months, Fair Value</t>
        </is>
      </c>
      <c r="B12" s="5" t="n">
        <v>971000</v>
      </c>
      <c r="C12" s="5" t="n">
        <v>4999000</v>
      </c>
    </row>
    <row r="13">
      <c r="A13" s="4" t="inlineStr">
        <is>
          <t>Less than 12 Months, Gross Unrealized Losses</t>
        </is>
      </c>
      <c r="B13" s="5" t="n">
        <v>0</v>
      </c>
      <c r="C13" s="5" t="n">
        <v>-1000</v>
      </c>
    </row>
    <row r="14">
      <c r="A14" s="4" t="inlineStr">
        <is>
          <t>12 Months or Greater, Fair Value</t>
        </is>
      </c>
      <c r="B14" s="5" t="n">
        <v>0</v>
      </c>
      <c r="C14" s="5" t="n">
        <v>0</v>
      </c>
    </row>
    <row r="15">
      <c r="A15" s="4" t="inlineStr">
        <is>
          <t>12 Months or Greater, Gross Unrealized Losses</t>
        </is>
      </c>
      <c r="B15" s="5" t="n">
        <v>0</v>
      </c>
      <c r="C15" s="5" t="n">
        <v>0</v>
      </c>
    </row>
    <row r="16">
      <c r="A16" s="4" t="inlineStr">
        <is>
          <t>Fair Value</t>
        </is>
      </c>
      <c r="B16" s="5" t="n">
        <v>971000</v>
      </c>
      <c r="C16" s="5" t="n">
        <v>4999000</v>
      </c>
    </row>
    <row r="17">
      <c r="A17" s="4" t="inlineStr">
        <is>
          <t>Gross Unrealized Losses</t>
        </is>
      </c>
      <c r="B17" s="5" t="n">
        <v>0</v>
      </c>
      <c r="C17" s="5" t="n">
        <v>-1000</v>
      </c>
    </row>
    <row r="18">
      <c r="A18" s="4" t="inlineStr">
        <is>
          <t>Commercial and corporate obligations</t>
        </is>
      </c>
    </row>
    <row r="19">
      <c r="A19" s="3" t="inlineStr">
        <is>
          <t>Debt Securities, Available-for-sale [Line Items]</t>
        </is>
      </c>
    </row>
    <row r="20">
      <c r="A20" s="4" t="inlineStr">
        <is>
          <t>Less than 12 Months, Fair Value</t>
        </is>
      </c>
      <c r="B20" s="5" t="n">
        <v>5575000</v>
      </c>
      <c r="C20" s="5" t="n">
        <v>6503000</v>
      </c>
    </row>
    <row r="21">
      <c r="A21" s="4" t="inlineStr">
        <is>
          <t>Less than 12 Months, Gross Unrealized Losses</t>
        </is>
      </c>
      <c r="B21" s="5" t="n">
        <v>-3000</v>
      </c>
      <c r="C21" s="5" t="n">
        <v>-1000</v>
      </c>
    </row>
    <row r="22">
      <c r="A22" s="4" t="inlineStr">
        <is>
          <t>12 Months or Greater, Fair Value</t>
        </is>
      </c>
      <c r="B22" s="5" t="n">
        <v>0</v>
      </c>
      <c r="C22" s="5" t="n">
        <v>2399000</v>
      </c>
    </row>
    <row r="23">
      <c r="A23" s="4" t="inlineStr">
        <is>
          <t>12 Months or Greater, Gross Unrealized Losses</t>
        </is>
      </c>
      <c r="B23" s="5" t="n">
        <v>0</v>
      </c>
      <c r="C23" s="5" t="n">
        <v>0</v>
      </c>
    </row>
    <row r="24">
      <c r="A24" s="4" t="inlineStr">
        <is>
          <t>Fair Value</t>
        </is>
      </c>
      <c r="B24" s="5" t="n">
        <v>5575000</v>
      </c>
      <c r="C24" s="5" t="n">
        <v>8902000</v>
      </c>
    </row>
    <row r="25">
      <c r="A25" s="4" t="inlineStr">
        <is>
          <t>Gross Unrealized Losses</t>
        </is>
      </c>
      <c r="B25" s="5" t="n">
        <v>-3000</v>
      </c>
      <c r="C25" s="5" t="n">
        <v>-1000</v>
      </c>
    </row>
    <row r="26">
      <c r="A26" s="4" t="inlineStr">
        <is>
          <t>Certificates of deposit</t>
        </is>
      </c>
    </row>
    <row r="27">
      <c r="A27" s="3" t="inlineStr">
        <is>
          <t>Debt Securities, Available-for-sale [Line Items]</t>
        </is>
      </c>
    </row>
    <row r="28">
      <c r="A28" s="4" t="inlineStr">
        <is>
          <t>Less than 12 Months, Fair Value</t>
        </is>
      </c>
      <c r="B28" s="5" t="n">
        <v>721000</v>
      </c>
    </row>
    <row r="29">
      <c r="A29" s="4" t="inlineStr">
        <is>
          <t>Less than 12 Months, Gross Unrealized Losses</t>
        </is>
      </c>
      <c r="B29" s="5" t="n">
        <v>0</v>
      </c>
    </row>
    <row r="30">
      <c r="A30" s="4" t="inlineStr">
        <is>
          <t>12 Months or Greater, Fair Value</t>
        </is>
      </c>
      <c r="B30" s="5" t="n">
        <v>0</v>
      </c>
    </row>
    <row r="31">
      <c r="A31" s="4" t="inlineStr">
        <is>
          <t>12 Months or Greater, Gross Unrealized Losses</t>
        </is>
      </c>
      <c r="B31" s="5" t="n">
        <v>0</v>
      </c>
    </row>
    <row r="32">
      <c r="A32" s="4" t="inlineStr">
        <is>
          <t>Fair Value</t>
        </is>
      </c>
      <c r="B32" s="5" t="n">
        <v>721000</v>
      </c>
    </row>
    <row r="33">
      <c r="A33" s="4" t="inlineStr">
        <is>
          <t>Gross Unrealized Losses</t>
        </is>
      </c>
      <c r="B33" s="6" t="n">
        <v>0</v>
      </c>
    </row>
    <row r="34">
      <c r="A34" s="4" t="inlineStr">
        <is>
          <t>US Treasury Securities</t>
        </is>
      </c>
    </row>
    <row r="35">
      <c r="A35" s="3" t="inlineStr">
        <is>
          <t>Debt Securities, Available-for-sale [Line Items]</t>
        </is>
      </c>
    </row>
    <row r="36">
      <c r="A36" s="4" t="inlineStr">
        <is>
          <t>Less than 12 Months, Fair Value</t>
        </is>
      </c>
      <c r="C36" s="5" t="n">
        <v>35211000</v>
      </c>
    </row>
    <row r="37">
      <c r="A37" s="4" t="inlineStr">
        <is>
          <t>Less than 12 Months, Gross Unrealized Losses</t>
        </is>
      </c>
      <c r="C37" s="5" t="n">
        <v>-3000</v>
      </c>
    </row>
    <row r="38">
      <c r="A38" s="4" t="inlineStr">
        <is>
          <t>12 Months or Greater, Fair Value</t>
        </is>
      </c>
      <c r="C38" s="5" t="n">
        <v>0</v>
      </c>
    </row>
    <row r="39">
      <c r="A39" s="4" t="inlineStr">
        <is>
          <t>12 Months or Greater, Gross Unrealized Losses</t>
        </is>
      </c>
      <c r="C39" s="5" t="n">
        <v>0</v>
      </c>
    </row>
    <row r="40">
      <c r="A40" s="4" t="inlineStr">
        <is>
          <t>Fair Value</t>
        </is>
      </c>
      <c r="C40" s="5" t="n">
        <v>35211000</v>
      </c>
    </row>
    <row r="41">
      <c r="A41" s="4" t="inlineStr">
        <is>
          <t>Gross Unrealized Losses</t>
        </is>
      </c>
      <c r="C41" s="6" t="n">
        <v>-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 Additional Information (Details) - shares</t>
        </is>
      </c>
      <c r="B1" s="2" t="inlineStr">
        <is>
          <t>Sep. 30, 2021</t>
        </is>
      </c>
      <c r="C1" s="2" t="inlineStr">
        <is>
          <t>Dec. 31, 2020</t>
        </is>
      </c>
    </row>
    <row r="2">
      <c r="A2" s="3" t="inlineStr">
        <is>
          <t>Equity [Abstract]</t>
        </is>
      </c>
    </row>
    <row r="3">
      <c r="A3" s="4" t="inlineStr">
        <is>
          <t>Common stock, shares authorized (in shares)</t>
        </is>
      </c>
      <c r="B3" s="5" t="n">
        <v>500000000</v>
      </c>
      <c r="C3" s="5" t="n">
        <v>500000000</v>
      </c>
    </row>
    <row r="4">
      <c r="A4" s="4" t="inlineStr">
        <is>
          <t>Common stock, shares issued (in shares)</t>
        </is>
      </c>
      <c r="B4" s="5" t="n">
        <v>27453783</v>
      </c>
      <c r="C4" s="5" t="n">
        <v>27356000</v>
      </c>
    </row>
    <row r="5">
      <c r="A5" s="4" t="inlineStr">
        <is>
          <t>Common stock, shares outstanding (in shares)</t>
        </is>
      </c>
      <c r="B5" s="5" t="n">
        <v>27453783</v>
      </c>
      <c r="C5" s="5" t="n">
        <v>2735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Sep. 30, 2021</t>
        </is>
      </c>
      <c r="C1" s="2" t="inlineStr">
        <is>
          <t>Dec. 31, 2020</t>
        </is>
      </c>
    </row>
    <row r="2">
      <c r="A2" s="3" t="inlineStr">
        <is>
          <t>Issued and Outstanding:</t>
        </is>
      </c>
    </row>
    <row r="3">
      <c r="A3" s="4" t="inlineStr">
        <is>
          <t>Stock options issued and outstanding (in shares)</t>
        </is>
      </c>
      <c r="B3" s="5" t="n">
        <v>3663143</v>
      </c>
      <c r="C3" s="5" t="n">
        <v>2920700</v>
      </c>
    </row>
    <row r="4">
      <c r="A4" s="4" t="inlineStr">
        <is>
          <t>Common stock, shares reserved for issuance (in shares)</t>
        </is>
      </c>
      <c r="B4" s="5" t="n">
        <v>8174053</v>
      </c>
    </row>
    <row r="5">
      <c r="A5" s="4" t="inlineStr">
        <is>
          <t>2017 Equity Incentive Plan</t>
        </is>
      </c>
    </row>
    <row r="6">
      <c r="A6" s="3" t="inlineStr">
        <is>
          <t>Issued and Outstanding:</t>
        </is>
      </c>
    </row>
    <row r="7">
      <c r="A7" s="4" t="inlineStr">
        <is>
          <t>Shares reserved for future award grants (in shares)</t>
        </is>
      </c>
      <c r="B7" s="5" t="n">
        <v>3239673</v>
      </c>
    </row>
    <row r="8">
      <c r="A8" s="4" t="inlineStr">
        <is>
          <t>2017 Employee Stock Purchase Plan</t>
        </is>
      </c>
    </row>
    <row r="9">
      <c r="A9" s="3" t="inlineStr">
        <is>
          <t>Issued and Outstanding:</t>
        </is>
      </c>
    </row>
    <row r="10">
      <c r="A10" s="4" t="inlineStr">
        <is>
          <t>Shares reserved for future award grants (in shares)</t>
        </is>
      </c>
      <c r="B10" s="5" t="n">
        <v>12712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s>
  <sheetData>
    <row r="1">
      <c r="A1" s="1" t="inlineStr">
        <is>
          <t>Equity Incentive Plans - Narrative (Details) - USD ($) $ in Millions</t>
        </is>
      </c>
      <c r="B1" s="2" t="inlineStr">
        <is>
          <t>Jan. 01, 2021</t>
        </is>
      </c>
      <c r="C1" s="2" t="inlineStr">
        <is>
          <t>Jan. 01, 2018</t>
        </is>
      </c>
      <c r="D1" s="2" t="inlineStr">
        <is>
          <t>Sep. 30, 2021</t>
        </is>
      </c>
    </row>
    <row r="2">
      <c r="A2" s="4" t="inlineStr">
        <is>
          <t>ESPP</t>
        </is>
      </c>
    </row>
    <row r="3">
      <c r="A3" s="3" t="inlineStr">
        <is>
          <t>Share-based Compensation Arrangement by Share-based Payment Award [Line Items]</t>
        </is>
      </c>
    </row>
    <row r="4">
      <c r="A4" s="4" t="inlineStr">
        <is>
          <t>Weighted average period remaining for amortization of unrecognized compensation cost (in years)</t>
        </is>
      </c>
      <c r="D4" s="4" t="inlineStr">
        <is>
          <t>1 month 17 days</t>
        </is>
      </c>
    </row>
    <row r="5">
      <c r="A5" s="4" t="inlineStr">
        <is>
          <t>Unrecognized compensation cost</t>
        </is>
      </c>
      <c r="D5" s="9" t="n">
        <v>0.1</v>
      </c>
    </row>
    <row r="6">
      <c r="A6" s="4" t="inlineStr">
        <is>
          <t>Options to purchase common stock</t>
        </is>
      </c>
    </row>
    <row r="7">
      <c r="A7" s="3" t="inlineStr">
        <is>
          <t>Share-based Compensation Arrangement by Share-based Payment Award [Line Items]</t>
        </is>
      </c>
    </row>
    <row r="8">
      <c r="A8" s="4" t="inlineStr">
        <is>
          <t>Award vesting period (in years)</t>
        </is>
      </c>
      <c r="D8" s="4" t="inlineStr">
        <is>
          <t>4 years</t>
        </is>
      </c>
    </row>
    <row r="9">
      <c r="A9" s="4" t="inlineStr">
        <is>
          <t>Award expiration period (in years)</t>
        </is>
      </c>
      <c r="D9" s="4" t="inlineStr">
        <is>
          <t>10 years</t>
        </is>
      </c>
    </row>
    <row r="10">
      <c r="A10" s="4" t="inlineStr">
        <is>
          <t>Unrecognized compensation cost</t>
        </is>
      </c>
      <c r="D10" s="9" t="n">
        <v>31.6</v>
      </c>
    </row>
    <row r="11">
      <c r="A11" s="4" t="inlineStr">
        <is>
          <t>Weighted average period remaining for amortization of unrecognized compensation cost (in years)</t>
        </is>
      </c>
      <c r="D11" s="4" t="inlineStr">
        <is>
          <t>2 years 5 months 1 day</t>
        </is>
      </c>
    </row>
    <row r="12">
      <c r="A12" s="4" t="inlineStr">
        <is>
          <t>Options to purchase common stock | Director Stock options</t>
        </is>
      </c>
    </row>
    <row r="13">
      <c r="A13" s="3" t="inlineStr">
        <is>
          <t>Share-based Compensation Arrangement by Share-based Payment Award [Line Items]</t>
        </is>
      </c>
    </row>
    <row r="14">
      <c r="A14" s="4" t="inlineStr">
        <is>
          <t>Award vesting period (in years)</t>
        </is>
      </c>
      <c r="D14" s="4" t="inlineStr">
        <is>
          <t>1 year</t>
        </is>
      </c>
    </row>
    <row r="15">
      <c r="A15" s="4" t="inlineStr">
        <is>
          <t>Award expiration period (in years)</t>
        </is>
      </c>
      <c r="D15" s="4" t="inlineStr">
        <is>
          <t>10 years</t>
        </is>
      </c>
    </row>
    <row r="16">
      <c r="A16" s="4" t="inlineStr">
        <is>
          <t>2017 Plan</t>
        </is>
      </c>
    </row>
    <row r="17">
      <c r="A17" s="3" t="inlineStr">
        <is>
          <t>Share-based Compensation Arrangement by Share-based Payment Award [Line Items]</t>
        </is>
      </c>
    </row>
    <row r="18">
      <c r="A18" s="4" t="inlineStr">
        <is>
          <t>Annual increase in number of shares available for issuance</t>
        </is>
      </c>
      <c r="C18" s="4" t="inlineStr">
        <is>
          <t>4.00%</t>
        </is>
      </c>
    </row>
    <row r="19">
      <c r="A19" s="4" t="inlineStr">
        <is>
          <t>Capital shares reserved for future issuance, increase (in shares)</t>
        </is>
      </c>
      <c r="B19" s="5" t="n">
        <v>1094223</v>
      </c>
    </row>
    <row r="20">
      <c r="A20" s="4" t="inlineStr">
        <is>
          <t>ESPP | ESPP</t>
        </is>
      </c>
    </row>
    <row r="21">
      <c r="A21" s="3" t="inlineStr">
        <is>
          <t>Share-based Compensation Arrangement by Share-based Payment Award [Line Items]</t>
        </is>
      </c>
    </row>
    <row r="22">
      <c r="A22" s="4" t="inlineStr">
        <is>
          <t>Annual increase in number of shares available for issuance</t>
        </is>
      </c>
      <c r="C22" s="4" t="inlineStr">
        <is>
          <t>1.00%</t>
        </is>
      </c>
    </row>
    <row r="23">
      <c r="A23" s="4" t="inlineStr">
        <is>
          <t>Capital shares reserved for future issuance, increase (in shares)</t>
        </is>
      </c>
      <c r="B23" s="5" t="n">
        <v>2735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s -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s Subject to Options</t>
        </is>
      </c>
    </row>
    <row r="4">
      <c r="A4" s="4" t="inlineStr">
        <is>
          <t>Stock options outstanding, beginning balance (in shares) | shares</t>
        </is>
      </c>
      <c r="B4" s="5" t="n">
        <v>2920700</v>
      </c>
    </row>
    <row r="5">
      <c r="A5" s="4" t="inlineStr">
        <is>
          <t>Granted (in shares) | shares</t>
        </is>
      </c>
      <c r="B5" s="5" t="n">
        <v>1056974</v>
      </c>
    </row>
    <row r="6">
      <c r="A6" s="4" t="inlineStr">
        <is>
          <t>Exercises (in shares) | shares</t>
        </is>
      </c>
      <c r="B6" s="5" t="n">
        <v>-98208</v>
      </c>
    </row>
    <row r="7">
      <c r="A7" s="4" t="inlineStr">
        <is>
          <t>Forfeitures and cancellations (in shares) | shares</t>
        </is>
      </c>
      <c r="B7" s="5" t="n">
        <v>-216323</v>
      </c>
    </row>
    <row r="8">
      <c r="A8" s="4" t="inlineStr">
        <is>
          <t>Stock options outstanding, ending balance (in shares) | shares</t>
        </is>
      </c>
      <c r="B8" s="5" t="n">
        <v>3663143</v>
      </c>
      <c r="C8" s="5" t="n">
        <v>2920700</v>
      </c>
    </row>
    <row r="9">
      <c r="A9" s="4" t="inlineStr">
        <is>
          <t>Stock options exercisable, ending balance (in shares) | shares</t>
        </is>
      </c>
      <c r="B9" s="5" t="n">
        <v>1900242</v>
      </c>
    </row>
    <row r="10">
      <c r="A10" s="3" t="inlineStr">
        <is>
          <t>Weighted-Average Exercise Price per Share</t>
        </is>
      </c>
    </row>
    <row r="11">
      <c r="A11" s="4" t="inlineStr">
        <is>
          <t>Stock options outstanding, beginning balance (in dollars per share) | $ / shares</t>
        </is>
      </c>
      <c r="B11" s="8" t="n">
        <v>26.67</v>
      </c>
    </row>
    <row r="12">
      <c r="A12" s="4" t="inlineStr">
        <is>
          <t>Granted (in dollars per share) | $ / shares</t>
        </is>
      </c>
      <c r="B12" s="10" t="n">
        <v>29.44</v>
      </c>
    </row>
    <row r="13">
      <c r="A13" s="4" t="inlineStr">
        <is>
          <t>Exercises (in dollars per share) | $ / shares</t>
        </is>
      </c>
      <c r="B13" s="10" t="n">
        <v>9.800000000000001</v>
      </c>
    </row>
    <row r="14">
      <c r="A14" s="4" t="inlineStr">
        <is>
          <t>Forfeitures and cancellations (in dollars per share) | $ / shares</t>
        </is>
      </c>
      <c r="B14" s="10" t="n">
        <v>29.69</v>
      </c>
    </row>
    <row r="15">
      <c r="A15" s="4" t="inlineStr">
        <is>
          <t>Stock options outstanding, ending balance (in dollars per share) | $ / shares</t>
        </is>
      </c>
      <c r="B15" s="10" t="n">
        <v>27.75</v>
      </c>
      <c r="C15" s="8" t="n">
        <v>26.67</v>
      </c>
    </row>
    <row r="16">
      <c r="A16" s="4" t="inlineStr">
        <is>
          <t>Stock options exercisable, ending balance (in dollars per share) | $ / shares</t>
        </is>
      </c>
      <c r="B16" s="8" t="n">
        <v>28.02</v>
      </c>
    </row>
    <row r="17">
      <c r="A17" s="3" t="inlineStr">
        <is>
          <t>Weighted-Average Remaining Contractual Term and Aggregate Intrinsic Value</t>
        </is>
      </c>
    </row>
    <row r="18">
      <c r="A18" s="4" t="inlineStr">
        <is>
          <t>Weighted average remaining contractual term, options outstanding (in years)</t>
        </is>
      </c>
      <c r="B18" s="4" t="inlineStr">
        <is>
          <t>7 years 3 months 10 days</t>
        </is>
      </c>
      <c r="C18" s="4" t="inlineStr">
        <is>
          <t>7 years 3 months 14 days</t>
        </is>
      </c>
    </row>
    <row r="19">
      <c r="A19" s="4" t="inlineStr">
        <is>
          <t>Weighted average remaining contractual term, options exercisable (in years)</t>
        </is>
      </c>
      <c r="B19" s="4" t="inlineStr">
        <is>
          <t>5 years 9 months 25 days</t>
        </is>
      </c>
    </row>
    <row r="20">
      <c r="A20" s="4" t="inlineStr">
        <is>
          <t>Aggregate intrinsic value, options outstanding | $</t>
        </is>
      </c>
      <c r="B20" s="6" t="n">
        <v>26987</v>
      </c>
      <c r="C20" s="6" t="n">
        <v>17434</v>
      </c>
    </row>
    <row r="21">
      <c r="A21" s="4" t="inlineStr">
        <is>
          <t>Aggregate intrinsic value, options exercisable | $</t>
        </is>
      </c>
      <c r="B21" s="6" t="n">
        <v>1955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Equity Incentive Plans - Summary of Weighted Average Assumptions used to Estimate Fair Value (Details) - Options to purchase common stock - $ / share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Risk-free interest rate</t>
        </is>
      </c>
      <c r="B4" s="4" t="inlineStr">
        <is>
          <t>0.70%</t>
        </is>
      </c>
      <c r="C4" s="4" t="inlineStr">
        <is>
          <t>0.50%</t>
        </is>
      </c>
    </row>
    <row r="5">
      <c r="A5" s="4" t="inlineStr">
        <is>
          <t>Expected volatility</t>
        </is>
      </c>
      <c r="B5" s="4" t="inlineStr">
        <is>
          <t>93.00%</t>
        </is>
      </c>
      <c r="C5" s="4" t="inlineStr">
        <is>
          <t>90.50%</t>
        </is>
      </c>
    </row>
    <row r="6">
      <c r="A6" s="4" t="inlineStr">
        <is>
          <t>Expected dividend yield</t>
        </is>
      </c>
      <c r="B6" s="4" t="inlineStr">
        <is>
          <t>0.00%</t>
        </is>
      </c>
      <c r="C6" s="4" t="inlineStr">
        <is>
          <t>0.00%</t>
        </is>
      </c>
    </row>
    <row r="7">
      <c r="A7" s="4" t="inlineStr">
        <is>
          <t>Expected term (in years)</t>
        </is>
      </c>
      <c r="B7" s="4" t="inlineStr">
        <is>
          <t>6 years 2 months 4 days</t>
        </is>
      </c>
      <c r="C7" s="4" t="inlineStr">
        <is>
          <t>6 years 3 months</t>
        </is>
      </c>
    </row>
    <row r="8">
      <c r="A8" s="4" t="inlineStr">
        <is>
          <t>Weighted average grant date fair value per share (in dollars per share)</t>
        </is>
      </c>
      <c r="B8" s="8" t="n">
        <v>22.32</v>
      </c>
      <c r="C8" s="8" t="n">
        <v>13.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Allocation of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t>
        </is>
      </c>
      <c r="B4" s="6" t="n">
        <v>4364</v>
      </c>
      <c r="C4" s="6" t="n">
        <v>2805</v>
      </c>
      <c r="D4" s="6" t="n">
        <v>11369</v>
      </c>
      <c r="E4" s="6" t="n">
        <v>8521</v>
      </c>
    </row>
    <row r="5">
      <c r="A5" s="4" t="inlineStr">
        <is>
          <t>Research and development</t>
        </is>
      </c>
    </row>
    <row r="6">
      <c r="A6" s="3" t="inlineStr">
        <is>
          <t>Share-based Compensation Arrangement by Share-based Payment Award [Line Items]</t>
        </is>
      </c>
    </row>
    <row r="7">
      <c r="A7" s="4" t="inlineStr">
        <is>
          <t>Stock-based compensation</t>
        </is>
      </c>
      <c r="B7" s="5" t="n">
        <v>1773</v>
      </c>
      <c r="C7" s="5" t="n">
        <v>926</v>
      </c>
      <c r="D7" s="5" t="n">
        <v>4402</v>
      </c>
      <c r="E7" s="5" t="n">
        <v>3030</v>
      </c>
    </row>
    <row r="8">
      <c r="A8" s="4" t="inlineStr">
        <is>
          <t>General and administrative</t>
        </is>
      </c>
    </row>
    <row r="9">
      <c r="A9" s="3" t="inlineStr">
        <is>
          <t>Share-based Compensation Arrangement by Share-based Payment Award [Line Items]</t>
        </is>
      </c>
    </row>
    <row r="10">
      <c r="A10" s="4" t="inlineStr">
        <is>
          <t>Stock-based compensation</t>
        </is>
      </c>
      <c r="B10" s="6" t="n">
        <v>2591</v>
      </c>
      <c r="C10" s="6" t="n">
        <v>1879</v>
      </c>
      <c r="D10" s="6" t="n">
        <v>6967</v>
      </c>
      <c r="E10" s="6" t="n">
        <v>549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 width="21" customWidth="1" min="7" max="7"/>
  </cols>
  <sheetData>
    <row r="1">
      <c r="A1" s="1" t="inlineStr">
        <is>
          <t>Commitments and Contingencies - Additional Information (Details) ft² in Thousands</t>
        </is>
      </c>
      <c r="B1" s="2" t="inlineStr">
        <is>
          <t>Dec. 15, 2020USD ($)</t>
        </is>
      </c>
      <c r="C1" s="2" t="inlineStr">
        <is>
          <t>May 04, 2020ft²$ / ft²</t>
        </is>
      </c>
      <c r="D1" s="2" t="inlineStr">
        <is>
          <t>Sep. 30, 2021USD ($)</t>
        </is>
      </c>
      <c r="E1" s="2" t="inlineStr">
        <is>
          <t>Sep. 30, 2020USD ($)</t>
        </is>
      </c>
      <c r="F1" s="2" t="inlineStr">
        <is>
          <t>Apr. 05, 2021USD ($)</t>
        </is>
      </c>
      <c r="G1" s="2" t="inlineStr">
        <is>
          <t>Dec. 31, 2020USD ($)</t>
        </is>
      </c>
    </row>
    <row r="2">
      <c r="A2" s="3" t="inlineStr">
        <is>
          <t>Lessee, Lease, Description [Line Items]</t>
        </is>
      </c>
    </row>
    <row r="3">
      <c r="A3" s="4" t="inlineStr">
        <is>
          <t>Gain on disposal of property and equipment</t>
        </is>
      </c>
      <c r="B3" s="6" t="n">
        <v>100000</v>
      </c>
      <c r="D3" s="6" t="n">
        <v>15000</v>
      </c>
      <c r="E3" s="6" t="n">
        <v>0</v>
      </c>
    </row>
    <row r="4">
      <c r="A4" s="4" t="inlineStr">
        <is>
          <t>Lease liability</t>
        </is>
      </c>
      <c r="D4" s="5" t="n">
        <v>20935000</v>
      </c>
    </row>
    <row r="5">
      <c r="A5" s="4" t="inlineStr">
        <is>
          <t>Operating lease right-of-use assets</t>
        </is>
      </c>
      <c r="D5" s="6" t="n">
        <v>19778000</v>
      </c>
      <c r="G5" s="6" t="n">
        <v>344000</v>
      </c>
    </row>
    <row r="6">
      <c r="A6" s="4" t="inlineStr">
        <is>
          <t>Weighted-average discount rate</t>
        </is>
      </c>
      <c r="D6" s="4" t="inlineStr">
        <is>
          <t>4.00%</t>
        </is>
      </c>
    </row>
    <row r="7">
      <c r="A7" s="4" t="inlineStr">
        <is>
          <t>10455 Building</t>
        </is>
      </c>
    </row>
    <row r="8">
      <c r="A8" s="3" t="inlineStr">
        <is>
          <t>Lessee, Lease, Description [Line Items]</t>
        </is>
      </c>
    </row>
    <row r="9">
      <c r="A9" s="4" t="inlineStr">
        <is>
          <t>Lease liability</t>
        </is>
      </c>
      <c r="D9" s="6" t="n">
        <v>0</v>
      </c>
    </row>
    <row r="10">
      <c r="A10" s="4" t="inlineStr">
        <is>
          <t>Operating lease right-of-use assets</t>
        </is>
      </c>
      <c r="D10" s="5" t="n">
        <v>0</v>
      </c>
    </row>
    <row r="11">
      <c r="A11" s="4" t="inlineStr">
        <is>
          <t>Lease Agreement</t>
        </is>
      </c>
    </row>
    <row r="12">
      <c r="A12" s="3" t="inlineStr">
        <is>
          <t>Lessee, Lease, Description [Line Items]</t>
        </is>
      </c>
    </row>
    <row r="13">
      <c r="A13" s="4" t="inlineStr">
        <is>
          <t>Lease liability</t>
        </is>
      </c>
      <c r="F13" s="6" t="n">
        <v>20700000</v>
      </c>
    </row>
    <row r="14">
      <c r="A14" s="4" t="inlineStr">
        <is>
          <t>Area of leased property (sqft) | ft²</t>
        </is>
      </c>
      <c r="C14" s="5" t="n">
        <v>45</v>
      </c>
    </row>
    <row r="15">
      <c r="A15" s="4" t="inlineStr">
        <is>
          <t>Lease term</t>
        </is>
      </c>
      <c r="C15" s="4" t="inlineStr">
        <is>
          <t>124 months</t>
        </is>
      </c>
    </row>
    <row r="16">
      <c r="A16" s="4" t="inlineStr">
        <is>
          <t>Lease renewal term</t>
        </is>
      </c>
      <c r="C16" s="4" t="inlineStr">
        <is>
          <t>5 years</t>
        </is>
      </c>
    </row>
    <row r="17">
      <c r="A17" s="4" t="inlineStr">
        <is>
          <t>Lease termination term</t>
        </is>
      </c>
      <c r="C17" s="4" t="inlineStr">
        <is>
          <t>7 years</t>
        </is>
      </c>
    </row>
    <row r="18">
      <c r="A18" s="4" t="inlineStr">
        <is>
          <t>Monthly base rate (usd per sqft) | $ / ft²</t>
        </is>
      </c>
      <c r="C18" s="10" t="n">
        <v>4.2</v>
      </c>
    </row>
    <row r="19">
      <c r="A19" s="4" t="inlineStr">
        <is>
          <t>Increase in annual rent</t>
        </is>
      </c>
      <c r="C19" s="4" t="inlineStr">
        <is>
          <t>3.00%</t>
        </is>
      </c>
    </row>
    <row r="20">
      <c r="A20" s="4" t="inlineStr">
        <is>
          <t>Operating lease right-of-use assets</t>
        </is>
      </c>
      <c r="F20" s="6" t="n">
        <v>20600000</v>
      </c>
    </row>
    <row r="21">
      <c r="A21" s="4" t="inlineStr">
        <is>
          <t>Security deposit</t>
        </is>
      </c>
      <c r="D21" s="5" t="n">
        <v>300000</v>
      </c>
    </row>
    <row r="22">
      <c r="A22" s="4" t="inlineStr">
        <is>
          <t>10421 Pacific Center Court in San Diego, California</t>
        </is>
      </c>
    </row>
    <row r="23">
      <c r="A23" s="3" t="inlineStr">
        <is>
          <t>Lessee, Lease, Description [Line Items]</t>
        </is>
      </c>
    </row>
    <row r="24">
      <c r="A24" s="4" t="inlineStr">
        <is>
          <t>Lease liability</t>
        </is>
      </c>
      <c r="D24" s="5" t="n">
        <v>0</v>
      </c>
    </row>
    <row r="25">
      <c r="A25" s="4" t="inlineStr">
        <is>
          <t>Operating lease right-of-use assets</t>
        </is>
      </c>
      <c r="D2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sts Included in Cash Flow Statement (Details) - USD ($) $ in Thousands</t>
        </is>
      </c>
      <c r="B1" s="2" t="inlineStr">
        <is>
          <t>9 Months Ended</t>
        </is>
      </c>
    </row>
    <row r="2">
      <c r="B2" s="2" t="inlineStr">
        <is>
          <t>Sep. 30, 2021</t>
        </is>
      </c>
      <c r="C2" s="2" t="inlineStr">
        <is>
          <t>Sep. 30, 2020</t>
        </is>
      </c>
    </row>
    <row r="3">
      <c r="A3" s="3" t="inlineStr">
        <is>
          <t>Commitments and Contingencies Disclosure [Abstract]</t>
        </is>
      </c>
    </row>
    <row r="4">
      <c r="A4" s="4" t="inlineStr">
        <is>
          <t>Operating lease cost</t>
        </is>
      </c>
      <c r="B4" s="6" t="n">
        <v>1594</v>
      </c>
      <c r="C4" s="6" t="n">
        <v>660</v>
      </c>
    </row>
    <row r="5">
      <c r="A5" s="4" t="inlineStr">
        <is>
          <t>Cash paid for amounts included in the measurement of lease liabilities</t>
        </is>
      </c>
      <c r="B5" s="6" t="n">
        <v>516</v>
      </c>
      <c r="C5" s="6" t="n">
        <v>7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Statements of Operations and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Collaboration revenue</t>
        </is>
      </c>
      <c r="B4" s="6" t="n">
        <v>20890</v>
      </c>
      <c r="C4" s="6" t="n">
        <v>0</v>
      </c>
      <c r="D4" s="6" t="n">
        <v>62164</v>
      </c>
      <c r="E4" s="6" t="n">
        <v>15000</v>
      </c>
    </row>
    <row r="5">
      <c r="A5" s="3" t="inlineStr">
        <is>
          <t>Operating expenses:</t>
        </is>
      </c>
    </row>
    <row r="6">
      <c r="A6" s="4" t="inlineStr">
        <is>
          <t>Research and development</t>
        </is>
      </c>
      <c r="B6" s="5" t="n">
        <v>22221</v>
      </c>
      <c r="C6" s="5" t="n">
        <v>19542</v>
      </c>
      <c r="D6" s="5" t="n">
        <v>71720</v>
      </c>
      <c r="E6" s="5" t="n">
        <v>58458</v>
      </c>
    </row>
    <row r="7">
      <c r="A7" s="4" t="inlineStr">
        <is>
          <t>General and administrative</t>
        </is>
      </c>
      <c r="B7" s="5" t="n">
        <v>5432</v>
      </c>
      <c r="C7" s="5" t="n">
        <v>4794</v>
      </c>
      <c r="D7" s="5" t="n">
        <v>16101</v>
      </c>
      <c r="E7" s="5" t="n">
        <v>13766</v>
      </c>
    </row>
    <row r="8">
      <c r="A8" s="4" t="inlineStr">
        <is>
          <t>Total operating expenses</t>
        </is>
      </c>
      <c r="B8" s="5" t="n">
        <v>27653</v>
      </c>
      <c r="C8" s="5" t="n">
        <v>24336</v>
      </c>
      <c r="D8" s="5" t="n">
        <v>87821</v>
      </c>
      <c r="E8" s="5" t="n">
        <v>72224</v>
      </c>
    </row>
    <row r="9">
      <c r="A9" s="4" t="inlineStr">
        <is>
          <t>Loss from operations</t>
        </is>
      </c>
      <c r="B9" s="5" t="n">
        <v>-6763</v>
      </c>
      <c r="C9" s="5" t="n">
        <v>-24336</v>
      </c>
      <c r="D9" s="5" t="n">
        <v>-25657</v>
      </c>
      <c r="E9" s="5" t="n">
        <v>-57224</v>
      </c>
    </row>
    <row r="10">
      <c r="A10" s="3" t="inlineStr">
        <is>
          <t>Other income, net:</t>
        </is>
      </c>
    </row>
    <row r="11">
      <c r="A11" s="4" t="inlineStr">
        <is>
          <t>Interest income</t>
        </is>
      </c>
      <c r="B11" s="5" t="n">
        <v>64</v>
      </c>
      <c r="C11" s="5" t="n">
        <v>625</v>
      </c>
      <c r="D11" s="5" t="n">
        <v>363</v>
      </c>
      <c r="E11" s="5" t="n">
        <v>3583</v>
      </c>
    </row>
    <row r="12">
      <c r="A12" s="4" t="inlineStr">
        <is>
          <t>Other income (expense), net</t>
        </is>
      </c>
      <c r="B12" s="5" t="n">
        <v>33</v>
      </c>
      <c r="C12" s="5" t="n">
        <v>-56</v>
      </c>
      <c r="D12" s="5" t="n">
        <v>36</v>
      </c>
      <c r="E12" s="5" t="n">
        <v>64</v>
      </c>
    </row>
    <row r="13">
      <c r="A13" s="4" t="inlineStr">
        <is>
          <t>Total other income, net</t>
        </is>
      </c>
      <c r="B13" s="5" t="n">
        <v>97</v>
      </c>
      <c r="C13" s="5" t="n">
        <v>569</v>
      </c>
      <c r="D13" s="5" t="n">
        <v>399</v>
      </c>
      <c r="E13" s="5" t="n">
        <v>3647</v>
      </c>
    </row>
    <row r="14">
      <c r="A14" s="4" t="inlineStr">
        <is>
          <t>Net loss</t>
        </is>
      </c>
      <c r="B14" s="5" t="n">
        <v>-6666</v>
      </c>
      <c r="C14" s="5" t="n">
        <v>-23767</v>
      </c>
      <c r="D14" s="5" t="n">
        <v>-25258</v>
      </c>
      <c r="E14" s="5" t="n">
        <v>-53577</v>
      </c>
    </row>
    <row r="15">
      <c r="A15" s="4" t="inlineStr">
        <is>
          <t>Unrealized loss on available for sale securities</t>
        </is>
      </c>
      <c r="B15" s="5" t="n">
        <v>-24</v>
      </c>
      <c r="C15" s="5" t="n">
        <v>-494</v>
      </c>
      <c r="D15" s="5" t="n">
        <v>-196</v>
      </c>
      <c r="E15" s="5" t="n">
        <v>-79</v>
      </c>
    </row>
    <row r="16">
      <c r="A16" s="4" t="inlineStr">
        <is>
          <t>Comprehensive loss</t>
        </is>
      </c>
      <c r="B16" s="6" t="n">
        <v>-6690</v>
      </c>
      <c r="C16" s="6" t="n">
        <v>-24261</v>
      </c>
      <c r="D16" s="6" t="n">
        <v>-25454</v>
      </c>
      <c r="E16" s="6" t="n">
        <v>-53656</v>
      </c>
    </row>
    <row r="17">
      <c r="A17" s="3" t="inlineStr">
        <is>
          <t>Net loss per common share:</t>
        </is>
      </c>
    </row>
    <row r="18">
      <c r="A18" s="4" t="inlineStr">
        <is>
          <t>Basic (in dollars per share)</t>
        </is>
      </c>
      <c r="B18" s="8" t="n">
        <v>-0.24</v>
      </c>
      <c r="C18" s="8" t="n">
        <v>-0.87</v>
      </c>
      <c r="D18" s="8" t="n">
        <v>-0.92</v>
      </c>
      <c r="E18" s="8" t="n">
        <v>-1.96</v>
      </c>
    </row>
    <row r="19">
      <c r="A19" s="4" t="inlineStr">
        <is>
          <t>Diluted (in dollars per share)</t>
        </is>
      </c>
      <c r="B19" s="8" t="n">
        <v>-0.24</v>
      </c>
      <c r="C19" s="8" t="n">
        <v>-0.87</v>
      </c>
      <c r="D19" s="8" t="n">
        <v>-0.92</v>
      </c>
      <c r="E19" s="8" t="n">
        <v>-1.96</v>
      </c>
    </row>
    <row r="20">
      <c r="A20" s="3" t="inlineStr">
        <is>
          <t>Weighted-average number of shares outstanding:</t>
        </is>
      </c>
    </row>
    <row r="21">
      <c r="A21" s="4" t="inlineStr">
        <is>
          <t>Basic (in shares)</t>
        </is>
      </c>
      <c r="B21" s="5" t="n">
        <v>27436</v>
      </c>
      <c r="C21" s="5" t="n">
        <v>27316</v>
      </c>
      <c r="D21" s="5" t="n">
        <v>27397</v>
      </c>
      <c r="E21" s="5" t="n">
        <v>27286</v>
      </c>
    </row>
    <row r="22">
      <c r="A22" s="4" t="inlineStr">
        <is>
          <t>Diluted (in shares)</t>
        </is>
      </c>
      <c r="B22" s="5" t="n">
        <v>27436</v>
      </c>
      <c r="C22" s="5" t="n">
        <v>27316</v>
      </c>
      <c r="D22" s="5" t="n">
        <v>27397</v>
      </c>
      <c r="E22" s="5" t="n">
        <v>27286</v>
      </c>
    </row>
    <row r="23">
      <c r="A23" s="4" t="inlineStr">
        <is>
          <t>Revenue from Contract with Customer, Product and Service [Extensible Enumeration]</t>
        </is>
      </c>
      <c r="B23" s="4" t="inlineStr">
        <is>
          <t>Collaboration Revenue [Member]</t>
        </is>
      </c>
      <c r="C23" s="4" t="inlineStr">
        <is>
          <t>Collaboration Revenue [Member]</t>
        </is>
      </c>
      <c r="D23" s="4" t="inlineStr">
        <is>
          <t>Collaboration Revenue [Member]</t>
        </is>
      </c>
      <c r="E23" s="4" t="inlineStr">
        <is>
          <t>Collaboration Revenue [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Annual Obligations (Details) $ in Thousands</t>
        </is>
      </c>
      <c r="B1" s="2" t="inlineStr">
        <is>
          <t>Sep. 30, 2021USD ($)</t>
        </is>
      </c>
    </row>
    <row r="2">
      <c r="A2" s="3" t="inlineStr">
        <is>
          <t>Commitments and Contingencies Disclosure [Abstract]</t>
        </is>
      </c>
    </row>
    <row r="3">
      <c r="A3" s="4" t="inlineStr">
        <is>
          <t>2021</t>
        </is>
      </c>
      <c r="B3" s="6" t="n">
        <v>189</v>
      </c>
    </row>
    <row r="4">
      <c r="A4" s="4" t="inlineStr">
        <is>
          <t>2022</t>
        </is>
      </c>
      <c r="B4" s="5" t="n">
        <v>2316</v>
      </c>
    </row>
    <row r="5">
      <c r="A5" s="4" t="inlineStr">
        <is>
          <t>2023</t>
        </is>
      </c>
      <c r="B5" s="5" t="n">
        <v>2386</v>
      </c>
    </row>
    <row r="6">
      <c r="A6" s="4" t="inlineStr">
        <is>
          <t>2024</t>
        </is>
      </c>
      <c r="B6" s="5" t="n">
        <v>2457</v>
      </c>
    </row>
    <row r="7">
      <c r="A7" s="4" t="inlineStr">
        <is>
          <t>2025</t>
        </is>
      </c>
      <c r="B7" s="5" t="n">
        <v>2531</v>
      </c>
    </row>
    <row r="8">
      <c r="A8" s="4" t="inlineStr">
        <is>
          <t>Thereafter</t>
        </is>
      </c>
      <c r="B8" s="5" t="n">
        <v>15846</v>
      </c>
    </row>
    <row r="9">
      <c r="A9" s="4" t="inlineStr">
        <is>
          <t>Total minimum payments required</t>
        </is>
      </c>
      <c r="B9" s="5" t="n">
        <v>25725</v>
      </c>
    </row>
    <row r="10">
      <c r="A10" s="4" t="inlineStr">
        <is>
          <t>Less imputed interest</t>
        </is>
      </c>
      <c r="B10" s="5" t="n">
        <v>-4790</v>
      </c>
    </row>
    <row r="11">
      <c r="A11" s="4" t="inlineStr">
        <is>
          <t>Total</t>
        </is>
      </c>
      <c r="B11" s="6" t="n">
        <v>209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Sagard - Royalty Purchase Agreement</t>
        </is>
      </c>
      <c r="B1" s="2" t="inlineStr">
        <is>
          <t>Oct. 25, 2021USD ($)</t>
        </is>
      </c>
    </row>
    <row r="2">
      <c r="A2" s="3" t="inlineStr">
        <is>
          <t>Subsequent Event [Line Items]</t>
        </is>
      </c>
    </row>
    <row r="3">
      <c r="A3" s="4" t="inlineStr">
        <is>
          <t>Upfront payment</t>
        </is>
      </c>
      <c r="B3" s="6" t="n">
        <v>250000000</v>
      </c>
    </row>
    <row r="4">
      <c r="A4" s="4" t="inlineStr">
        <is>
          <t>Annual net sales threshold</t>
        </is>
      </c>
      <c r="B4" s="6" t="n">
        <v>1000000000</v>
      </c>
    </row>
    <row r="5">
      <c r="A5" s="4" t="inlineStr">
        <is>
          <t>Royalty percent on net sales</t>
        </is>
      </c>
      <c r="B5" s="4" t="inlineStr">
        <is>
          <t>8.00%</t>
        </is>
      </c>
    </row>
    <row r="6">
      <c r="A6" s="4" t="inlineStr">
        <is>
          <t>Potential cash milestones</t>
        </is>
      </c>
      <c r="B6" s="6" t="n">
        <v>105000000</v>
      </c>
    </row>
    <row r="7">
      <c r="A7" s="4" t="inlineStr">
        <is>
          <t>Potential subject to certain future JEMPERLI regulatory filing and approval milestones</t>
        </is>
      </c>
      <c r="B7" s="5" t="n">
        <v>15000000</v>
      </c>
    </row>
    <row r="8">
      <c r="A8" s="4" t="inlineStr">
        <is>
          <t>Potential subject to certain commercial sales milestones</t>
        </is>
      </c>
      <c r="B8" s="5" t="n">
        <v>90000000</v>
      </c>
    </row>
    <row r="9">
      <c r="A9" s="4" t="inlineStr">
        <is>
          <t>2026 Royalty cap</t>
        </is>
      </c>
      <c r="B9" s="6" t="n">
        <v>312500000</v>
      </c>
    </row>
    <row r="10">
      <c r="A10" s="4" t="inlineStr">
        <is>
          <t>2026 Royalty cap percent</t>
        </is>
      </c>
      <c r="B10" s="4" t="inlineStr">
        <is>
          <t>125.00%</t>
        </is>
      </c>
    </row>
    <row r="11">
      <c r="A11" s="4" t="inlineStr">
        <is>
          <t>2027 Royalty cap</t>
        </is>
      </c>
      <c r="B11" s="6" t="n">
        <v>337500000</v>
      </c>
    </row>
    <row r="12">
      <c r="A12" s="4" t="inlineStr">
        <is>
          <t>2027 Royalty cap percent</t>
        </is>
      </c>
      <c r="B12" s="4" t="inlineStr">
        <is>
          <t>135.00%</t>
        </is>
      </c>
    </row>
    <row r="13">
      <c r="A13" s="4" t="inlineStr">
        <is>
          <t>After 2027 royalty cap</t>
        </is>
      </c>
      <c r="B13" s="6" t="n">
        <v>412500000</v>
      </c>
    </row>
    <row r="14">
      <c r="A14" s="4" t="inlineStr">
        <is>
          <t>After 2027 royalty cap percent</t>
        </is>
      </c>
      <c r="B14" s="4" t="inlineStr">
        <is>
          <t>16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46" customWidth="1" min="5" max="5"/>
    <col width="20" customWidth="1" min="6" max="6"/>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Stockholders' Equity, Beginning Balance (in shares) at Dec. 31, 2019</t>
        </is>
      </c>
      <c r="C2" s="5" t="n">
        <v>27255000</v>
      </c>
    </row>
    <row r="3">
      <c r="A3" s="4" t="inlineStr">
        <is>
          <t>Stockholders' Equity, Beginning Balance at Dec. 31, 2019</t>
        </is>
      </c>
      <c r="B3" s="6" t="n">
        <v>405008</v>
      </c>
      <c r="C3" s="6" t="n">
        <v>27</v>
      </c>
      <c r="D3" s="6" t="n">
        <v>648669</v>
      </c>
      <c r="E3" s="6" t="n">
        <v>338</v>
      </c>
      <c r="F3" s="6" t="n">
        <v>-244026</v>
      </c>
    </row>
    <row r="4">
      <c r="A4" s="3" t="inlineStr">
        <is>
          <t>Increase (Decrease) in Stockholders' Equity [Roll Forward]</t>
        </is>
      </c>
    </row>
    <row r="5">
      <c r="A5" s="4" t="inlineStr">
        <is>
          <t>Shares issued under employee stock plans (in shares)</t>
        </is>
      </c>
      <c r="C5" s="5" t="n">
        <v>22000</v>
      </c>
    </row>
    <row r="6">
      <c r="A6" s="4" t="inlineStr">
        <is>
          <t>Shares issued under employee stock plans</t>
        </is>
      </c>
      <c r="B6" s="5" t="n">
        <v>36</v>
      </c>
      <c r="D6" s="5" t="n">
        <v>36</v>
      </c>
    </row>
    <row r="7">
      <c r="A7" s="4" t="inlineStr">
        <is>
          <t>Stock-based compensation</t>
        </is>
      </c>
      <c r="B7" s="5" t="n">
        <v>2975</v>
      </c>
      <c r="D7" s="5" t="n">
        <v>2975</v>
      </c>
    </row>
    <row r="8">
      <c r="A8" s="4" t="inlineStr">
        <is>
          <t>Comprehensive income (loss), net</t>
        </is>
      </c>
      <c r="B8" s="5" t="n">
        <v>807</v>
      </c>
      <c r="E8" s="5" t="n">
        <v>807</v>
      </c>
    </row>
    <row r="9">
      <c r="A9" s="4" t="inlineStr">
        <is>
          <t>Net loss</t>
        </is>
      </c>
      <c r="B9" s="5" t="n">
        <v>-8262</v>
      </c>
      <c r="F9" s="5" t="n">
        <v>-8262</v>
      </c>
    </row>
    <row r="10">
      <c r="A10" s="4" t="inlineStr">
        <is>
          <t>Stockholders' Equity, Ending Balance (in shares) at Mar. 31, 2020</t>
        </is>
      </c>
      <c r="C10" s="5" t="n">
        <v>27277000</v>
      </c>
    </row>
    <row r="11">
      <c r="A11" s="4" t="inlineStr">
        <is>
          <t>Stockholders' Equity, Ending Balance at Mar. 31, 2020</t>
        </is>
      </c>
      <c r="B11" s="5" t="n">
        <v>400564</v>
      </c>
      <c r="C11" s="6" t="n">
        <v>27</v>
      </c>
      <c r="D11" s="5" t="n">
        <v>651680</v>
      </c>
      <c r="E11" s="5" t="n">
        <v>1145</v>
      </c>
      <c r="F11" s="5" t="n">
        <v>-252288</v>
      </c>
    </row>
    <row r="12">
      <c r="A12" s="4" t="inlineStr">
        <is>
          <t>Stockholders' Equity, Beginning Balance (in shares) at Dec. 31, 2019</t>
        </is>
      </c>
      <c r="C12" s="5" t="n">
        <v>27255000</v>
      </c>
    </row>
    <row r="13">
      <c r="A13" s="4" t="inlineStr">
        <is>
          <t>Stockholders' Equity, Beginning Balance at Dec. 31, 2019</t>
        </is>
      </c>
      <c r="B13" s="5" t="n">
        <v>405008</v>
      </c>
      <c r="C13" s="6" t="n">
        <v>27</v>
      </c>
      <c r="D13" s="5" t="n">
        <v>648669</v>
      </c>
      <c r="E13" s="5" t="n">
        <v>338</v>
      </c>
      <c r="F13" s="5" t="n">
        <v>-244026</v>
      </c>
    </row>
    <row r="14">
      <c r="A14" s="3" t="inlineStr">
        <is>
          <t>Increase (Decrease) in Stockholders' Equity [Roll Forward]</t>
        </is>
      </c>
    </row>
    <row r="15">
      <c r="A15" s="4" t="inlineStr">
        <is>
          <t>Net loss</t>
        </is>
      </c>
      <c r="B15" s="5" t="n">
        <v>-53577</v>
      </c>
    </row>
    <row r="16">
      <c r="A16" s="4" t="inlineStr">
        <is>
          <t>Stockholders' Equity, Ending Balance (in shares) at Sep. 30, 2020</t>
        </is>
      </c>
      <c r="C16" s="5" t="n">
        <v>27346000</v>
      </c>
    </row>
    <row r="17">
      <c r="A17" s="4" t="inlineStr">
        <is>
          <t>Stockholders' Equity, Ending Balance at Sep. 30, 2020</t>
        </is>
      </c>
      <c r="B17" s="5" t="n">
        <v>360243</v>
      </c>
      <c r="C17" s="6" t="n">
        <v>27</v>
      </c>
      <c r="D17" s="5" t="n">
        <v>657560</v>
      </c>
      <c r="E17" s="5" t="n">
        <v>259</v>
      </c>
      <c r="F17" s="5" t="n">
        <v>-297603</v>
      </c>
    </row>
    <row r="18">
      <c r="A18" s="4" t="inlineStr">
        <is>
          <t>Stockholders' Equity, Beginning Balance (in shares) at Mar. 31, 2020</t>
        </is>
      </c>
      <c r="C18" s="5" t="n">
        <v>27277000</v>
      </c>
    </row>
    <row r="19">
      <c r="A19" s="4" t="inlineStr">
        <is>
          <t>Stockholders' Equity, Beginning Balance at Mar. 31, 2020</t>
        </is>
      </c>
      <c r="B19" s="5" t="n">
        <v>400564</v>
      </c>
      <c r="C19" s="6" t="n">
        <v>27</v>
      </c>
      <c r="D19" s="5" t="n">
        <v>651680</v>
      </c>
      <c r="E19" s="5" t="n">
        <v>1145</v>
      </c>
      <c r="F19" s="5" t="n">
        <v>-252288</v>
      </c>
    </row>
    <row r="20">
      <c r="A20" s="3" t="inlineStr">
        <is>
          <t>Increase (Decrease) in Stockholders' Equity [Roll Forward]</t>
        </is>
      </c>
    </row>
    <row r="21">
      <c r="A21" s="4" t="inlineStr">
        <is>
          <t>Shares issued under employee stock plans (in shares)</t>
        </is>
      </c>
      <c r="C21" s="5" t="n">
        <v>10000</v>
      </c>
    </row>
    <row r="22">
      <c r="A22" s="4" t="inlineStr">
        <is>
          <t>Shares issued under employee stock plans</t>
        </is>
      </c>
      <c r="B22" s="5" t="n">
        <v>71</v>
      </c>
      <c r="D22" s="5" t="n">
        <v>71</v>
      </c>
    </row>
    <row r="23">
      <c r="A23" s="4" t="inlineStr">
        <is>
          <t>Stock-based compensation</t>
        </is>
      </c>
      <c r="B23" s="5" t="n">
        <v>2741</v>
      </c>
      <c r="D23" s="5" t="n">
        <v>2741</v>
      </c>
    </row>
    <row r="24">
      <c r="A24" s="4" t="inlineStr">
        <is>
          <t>Comprehensive income (loss), net</t>
        </is>
      </c>
      <c r="B24" s="5" t="n">
        <v>-392</v>
      </c>
      <c r="E24" s="5" t="n">
        <v>-392</v>
      </c>
    </row>
    <row r="25">
      <c r="A25" s="4" t="inlineStr">
        <is>
          <t>Net loss</t>
        </is>
      </c>
      <c r="B25" s="5" t="n">
        <v>-21548</v>
      </c>
      <c r="F25" s="5" t="n">
        <v>-21548</v>
      </c>
    </row>
    <row r="26">
      <c r="A26" s="4" t="inlineStr">
        <is>
          <t>Stockholders' Equity, Ending Balance (in shares) at Jun. 30, 2020</t>
        </is>
      </c>
      <c r="C26" s="5" t="n">
        <v>27287000</v>
      </c>
    </row>
    <row r="27">
      <c r="A27" s="4" t="inlineStr">
        <is>
          <t>Stockholders' Equity, Ending Balance at Jun. 30, 2020</t>
        </is>
      </c>
      <c r="B27" s="5" t="n">
        <v>381436</v>
      </c>
      <c r="C27" s="6" t="n">
        <v>27</v>
      </c>
      <c r="D27" s="5" t="n">
        <v>654492</v>
      </c>
      <c r="E27" s="5" t="n">
        <v>753</v>
      </c>
      <c r="F27" s="5" t="n">
        <v>-273836</v>
      </c>
    </row>
    <row r="28">
      <c r="A28" s="3" t="inlineStr">
        <is>
          <t>Increase (Decrease) in Stockholders' Equity [Roll Forward]</t>
        </is>
      </c>
    </row>
    <row r="29">
      <c r="A29" s="4" t="inlineStr">
        <is>
          <t>Shares issued under employee stock plans (in shares)</t>
        </is>
      </c>
      <c r="C29" s="5" t="n">
        <v>59000</v>
      </c>
    </row>
    <row r="30">
      <c r="A30" s="4" t="inlineStr">
        <is>
          <t>Shares issued under employee stock plans</t>
        </is>
      </c>
      <c r="B30" s="5" t="n">
        <v>263</v>
      </c>
      <c r="D30" s="5" t="n">
        <v>263</v>
      </c>
    </row>
    <row r="31">
      <c r="A31" s="4" t="inlineStr">
        <is>
          <t>Stock-based compensation</t>
        </is>
      </c>
      <c r="B31" s="5" t="n">
        <v>2805</v>
      </c>
      <c r="D31" s="5" t="n">
        <v>2805</v>
      </c>
    </row>
    <row r="32">
      <c r="A32" s="4" t="inlineStr">
        <is>
          <t>Comprehensive income (loss), net</t>
        </is>
      </c>
      <c r="B32" s="5" t="n">
        <v>-494</v>
      </c>
      <c r="E32" s="5" t="n">
        <v>-494</v>
      </c>
    </row>
    <row r="33">
      <c r="A33" s="4" t="inlineStr">
        <is>
          <t>Net loss</t>
        </is>
      </c>
      <c r="B33" s="5" t="n">
        <v>-23767</v>
      </c>
      <c r="F33" s="5" t="n">
        <v>-23767</v>
      </c>
    </row>
    <row r="34">
      <c r="A34" s="4" t="inlineStr">
        <is>
          <t>Stockholders' Equity, Ending Balance (in shares) at Sep. 30, 2020</t>
        </is>
      </c>
      <c r="C34" s="5" t="n">
        <v>27346000</v>
      </c>
    </row>
    <row r="35">
      <c r="A35" s="4" t="inlineStr">
        <is>
          <t>Stockholders' Equity, Ending Balance at Sep. 30, 2020</t>
        </is>
      </c>
      <c r="B35" s="5" t="n">
        <v>360243</v>
      </c>
      <c r="C35" s="6" t="n">
        <v>27</v>
      </c>
      <c r="D35" s="5" t="n">
        <v>657560</v>
      </c>
      <c r="E35" s="5" t="n">
        <v>259</v>
      </c>
      <c r="F35" s="5" t="n">
        <v>-297603</v>
      </c>
    </row>
    <row r="36">
      <c r="A36" s="4" t="inlineStr">
        <is>
          <t>Stockholders' Equity, Beginning Balance (in shares) at Dec. 31, 2020</t>
        </is>
      </c>
      <c r="C36" s="5" t="n">
        <v>27356000</v>
      </c>
    </row>
    <row r="37">
      <c r="A37" s="4" t="inlineStr">
        <is>
          <t>Stockholders' Equity, Beginning Balance at Dec. 31, 2020</t>
        </is>
      </c>
      <c r="B37" s="5" t="n">
        <v>396731</v>
      </c>
      <c r="C37" s="6" t="n">
        <v>27</v>
      </c>
      <c r="D37" s="5" t="n">
        <v>660665</v>
      </c>
      <c r="E37" s="5" t="n">
        <v>-4</v>
      </c>
      <c r="F37" s="5" t="n">
        <v>-263957</v>
      </c>
    </row>
    <row r="38">
      <c r="A38" s="3" t="inlineStr">
        <is>
          <t>Increase (Decrease) in Stockholders' Equity [Roll Forward]</t>
        </is>
      </c>
    </row>
    <row r="39">
      <c r="A39" s="4" t="inlineStr">
        <is>
          <t>Shares issued under employee stock plans (in shares)</t>
        </is>
      </c>
      <c r="C39" s="5" t="n">
        <v>11000</v>
      </c>
    </row>
    <row r="40">
      <c r="A40" s="4" t="inlineStr">
        <is>
          <t>Shares issued under employee stock plans</t>
        </is>
      </c>
      <c r="B40" s="5" t="n">
        <v>167</v>
      </c>
      <c r="D40" s="5" t="n">
        <v>167</v>
      </c>
    </row>
    <row r="41">
      <c r="A41" s="4" t="inlineStr">
        <is>
          <t>Stock-based compensation</t>
        </is>
      </c>
      <c r="B41" s="5" t="n">
        <v>3315</v>
      </c>
      <c r="D41" s="5" t="n">
        <v>3315</v>
      </c>
    </row>
    <row r="42">
      <c r="A42" s="4" t="inlineStr">
        <is>
          <t>Comprehensive income (loss), net</t>
        </is>
      </c>
      <c r="B42" s="5" t="n">
        <v>-107</v>
      </c>
      <c r="E42" s="5" t="n">
        <v>-107</v>
      </c>
    </row>
    <row r="43">
      <c r="A43" s="4" t="inlineStr">
        <is>
          <t>Net loss</t>
        </is>
      </c>
      <c r="B43" s="5" t="n">
        <v>-18163</v>
      </c>
      <c r="F43" s="5" t="n">
        <v>-18163</v>
      </c>
    </row>
    <row r="44">
      <c r="A44" s="4" t="inlineStr">
        <is>
          <t>Stockholders' Equity, Ending Balance (in shares) at Mar. 31, 2021</t>
        </is>
      </c>
      <c r="C44" s="5" t="n">
        <v>27367000</v>
      </c>
    </row>
    <row r="45">
      <c r="A45" s="4" t="inlineStr">
        <is>
          <t>Stockholders' Equity, Ending Balance at Mar. 31, 2021</t>
        </is>
      </c>
      <c r="B45" s="5" t="n">
        <v>381943</v>
      </c>
      <c r="C45" s="6" t="n">
        <v>27</v>
      </c>
      <c r="D45" s="5" t="n">
        <v>664147</v>
      </c>
      <c r="E45" s="5" t="n">
        <v>-111</v>
      </c>
      <c r="F45" s="5" t="n">
        <v>-282120</v>
      </c>
    </row>
    <row r="46">
      <c r="A46" s="4" t="inlineStr">
        <is>
          <t>Stockholders' Equity, Beginning Balance (in shares) at Dec. 31, 2020</t>
        </is>
      </c>
      <c r="C46" s="5" t="n">
        <v>27356000</v>
      </c>
    </row>
    <row r="47">
      <c r="A47" s="4" t="inlineStr">
        <is>
          <t>Stockholders' Equity, Beginning Balance at Dec. 31, 2020</t>
        </is>
      </c>
      <c r="B47" s="6" t="n">
        <v>396731</v>
      </c>
      <c r="C47" s="6" t="n">
        <v>27</v>
      </c>
      <c r="D47" s="5" t="n">
        <v>660665</v>
      </c>
      <c r="E47" s="5" t="n">
        <v>-4</v>
      </c>
      <c r="F47" s="5" t="n">
        <v>-263957</v>
      </c>
    </row>
    <row r="48">
      <c r="A48" s="3" t="inlineStr">
        <is>
          <t>Increase (Decrease) in Stockholders' Equity [Roll Forward]</t>
        </is>
      </c>
    </row>
    <row r="49">
      <c r="A49" s="4" t="inlineStr">
        <is>
          <t>Shares issued under employee stock plans (in shares)</t>
        </is>
      </c>
      <c r="B49" s="5" t="n">
        <v>98208</v>
      </c>
    </row>
    <row r="50">
      <c r="A50" s="4" t="inlineStr">
        <is>
          <t>Net loss</t>
        </is>
      </c>
      <c r="B50" s="6" t="n">
        <v>-25258</v>
      </c>
    </row>
    <row r="51">
      <c r="A51" s="4" t="inlineStr">
        <is>
          <t>Stockholders' Equity, Ending Balance (in shares) at Sep. 30, 2021</t>
        </is>
      </c>
      <c r="C51" s="5" t="n">
        <v>27454000</v>
      </c>
    </row>
    <row r="52">
      <c r="A52" s="4" t="inlineStr">
        <is>
          <t>Stockholders' Equity, Ending Balance at Sep. 30, 2021</t>
        </is>
      </c>
      <c r="B52" s="5" t="n">
        <v>383608</v>
      </c>
      <c r="C52" s="6" t="n">
        <v>27</v>
      </c>
      <c r="D52" s="5" t="n">
        <v>672996</v>
      </c>
      <c r="E52" s="5" t="n">
        <v>-200</v>
      </c>
      <c r="F52" s="5" t="n">
        <v>-289215</v>
      </c>
    </row>
    <row r="53">
      <c r="A53" s="4" t="inlineStr">
        <is>
          <t>Stockholders' Equity, Beginning Balance (in shares) at Mar. 31, 2021</t>
        </is>
      </c>
      <c r="C53" s="5" t="n">
        <v>27367000</v>
      </c>
    </row>
    <row r="54">
      <c r="A54" s="4" t="inlineStr">
        <is>
          <t>Stockholders' Equity, Beginning Balance at Mar. 31, 2021</t>
        </is>
      </c>
      <c r="B54" s="5" t="n">
        <v>381943</v>
      </c>
      <c r="C54" s="6" t="n">
        <v>27</v>
      </c>
      <c r="D54" s="5" t="n">
        <v>664147</v>
      </c>
      <c r="E54" s="5" t="n">
        <v>-111</v>
      </c>
      <c r="F54" s="5" t="n">
        <v>-282120</v>
      </c>
    </row>
    <row r="55">
      <c r="A55" s="3" t="inlineStr">
        <is>
          <t>Increase (Decrease) in Stockholders' Equity [Roll Forward]</t>
        </is>
      </c>
    </row>
    <row r="56">
      <c r="A56" s="4" t="inlineStr">
        <is>
          <t>Shares issued under employee stock plans (in shares)</t>
        </is>
      </c>
      <c r="C56" s="5" t="n">
        <v>66000</v>
      </c>
    </row>
    <row r="57">
      <c r="A57" s="4" t="inlineStr">
        <is>
          <t>Shares issued under employee stock plans</t>
        </is>
      </c>
      <c r="B57" s="5" t="n">
        <v>592</v>
      </c>
      <c r="D57" s="5" t="n">
        <v>592</v>
      </c>
    </row>
    <row r="58">
      <c r="A58" s="4" t="inlineStr">
        <is>
          <t>Stock-based compensation</t>
        </is>
      </c>
      <c r="B58" s="5" t="n">
        <v>3690</v>
      </c>
      <c r="D58" s="5" t="n">
        <v>3690</v>
      </c>
    </row>
    <row r="59">
      <c r="A59" s="4" t="inlineStr">
        <is>
          <t>Comprehensive income (loss), net</t>
        </is>
      </c>
      <c r="B59" s="5" t="n">
        <v>-65</v>
      </c>
      <c r="E59" s="5" t="n">
        <v>-65</v>
      </c>
    </row>
    <row r="60">
      <c r="A60" s="4" t="inlineStr">
        <is>
          <t>Net loss</t>
        </is>
      </c>
      <c r="B60" s="5" t="n">
        <v>-429</v>
      </c>
      <c r="F60" s="5" t="n">
        <v>-429</v>
      </c>
    </row>
    <row r="61">
      <c r="A61" s="4" t="inlineStr">
        <is>
          <t>Stockholders' Equity, Ending Balance (in shares) at Jun. 30, 2021</t>
        </is>
      </c>
      <c r="C61" s="5" t="n">
        <v>27433000</v>
      </c>
    </row>
    <row r="62">
      <c r="A62" s="4" t="inlineStr">
        <is>
          <t>Stockholders' Equity, Ending Balance at Jun. 30, 2021</t>
        </is>
      </c>
      <c r="B62" s="5" t="n">
        <v>385731</v>
      </c>
      <c r="C62" s="6" t="n">
        <v>27</v>
      </c>
      <c r="D62" s="5" t="n">
        <v>668429</v>
      </c>
      <c r="E62" s="5" t="n">
        <v>-176</v>
      </c>
      <c r="F62" s="5" t="n">
        <v>-282549</v>
      </c>
    </row>
    <row r="63">
      <c r="A63" s="3" t="inlineStr">
        <is>
          <t>Increase (Decrease) in Stockholders' Equity [Roll Forward]</t>
        </is>
      </c>
    </row>
    <row r="64">
      <c r="A64" s="4" t="inlineStr">
        <is>
          <t>Shares issued under employee stock plans (in shares)</t>
        </is>
      </c>
      <c r="C64" s="5" t="n">
        <v>21000</v>
      </c>
    </row>
    <row r="65">
      <c r="A65" s="4" t="inlineStr">
        <is>
          <t>Shares issued under employee stock plans</t>
        </is>
      </c>
      <c r="B65" s="5" t="n">
        <v>203</v>
      </c>
      <c r="D65" s="5" t="n">
        <v>203</v>
      </c>
    </row>
    <row r="66">
      <c r="A66" s="4" t="inlineStr">
        <is>
          <t>Stock-based compensation</t>
        </is>
      </c>
      <c r="B66" s="5" t="n">
        <v>4364</v>
      </c>
      <c r="D66" s="5" t="n">
        <v>4364</v>
      </c>
    </row>
    <row r="67">
      <c r="A67" s="4" t="inlineStr">
        <is>
          <t>Comprehensive income (loss), net</t>
        </is>
      </c>
      <c r="B67" s="5" t="n">
        <v>-24</v>
      </c>
      <c r="E67" s="5" t="n">
        <v>-24</v>
      </c>
    </row>
    <row r="68">
      <c r="A68" s="4" t="inlineStr">
        <is>
          <t>Net loss</t>
        </is>
      </c>
      <c r="B68" s="5" t="n">
        <v>-6666</v>
      </c>
      <c r="F68" s="5" t="n">
        <v>-6666</v>
      </c>
    </row>
    <row r="69">
      <c r="A69" s="4" t="inlineStr">
        <is>
          <t>Stockholders' Equity, Ending Balance (in shares) at Sep. 30, 2021</t>
        </is>
      </c>
      <c r="C69" s="5" t="n">
        <v>27454000</v>
      </c>
    </row>
    <row r="70">
      <c r="A70" s="4" t="inlineStr">
        <is>
          <t>Stockholders' Equity, Ending Balance at Sep. 30, 2021</t>
        </is>
      </c>
      <c r="B70" s="6" t="n">
        <v>383608</v>
      </c>
      <c r="C70" s="6" t="n">
        <v>27</v>
      </c>
      <c r="D70" s="6" t="n">
        <v>672996</v>
      </c>
      <c r="E70" s="6" t="n">
        <v>-200</v>
      </c>
      <c r="F70" s="6" t="n">
        <v>-2892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5258</v>
      </c>
      <c r="C4" s="6" t="n">
        <v>-53577</v>
      </c>
    </row>
    <row r="5">
      <c r="A5" s="3" t="inlineStr">
        <is>
          <t>Adjustments to reconcile net loss to net cash used in operating activities:</t>
        </is>
      </c>
    </row>
    <row r="6">
      <c r="A6" s="4" t="inlineStr">
        <is>
          <t>Depreciation and amortization</t>
        </is>
      </c>
      <c r="B6" s="5" t="n">
        <v>454</v>
      </c>
      <c r="C6" s="5" t="n">
        <v>415</v>
      </c>
    </row>
    <row r="7">
      <c r="A7" s="4" t="inlineStr">
        <is>
          <t>Stock-based compensation</t>
        </is>
      </c>
      <c r="B7" s="5" t="n">
        <v>11369</v>
      </c>
      <c r="C7" s="5" t="n">
        <v>8521</v>
      </c>
    </row>
    <row r="8">
      <c r="A8" s="4" t="inlineStr">
        <is>
          <t>Accretion/amortization of investments, net</t>
        </is>
      </c>
      <c r="B8" s="5" t="n">
        <v>393</v>
      </c>
      <c r="C8" s="5" t="n">
        <v>239</v>
      </c>
    </row>
    <row r="9">
      <c r="A9" s="4" t="inlineStr">
        <is>
          <t>Amortization of right-of-use assets – operating</t>
        </is>
      </c>
      <c r="B9" s="5" t="n">
        <v>1251</v>
      </c>
      <c r="C9" s="5" t="n">
        <v>579</v>
      </c>
    </row>
    <row r="10">
      <c r="A10" s="4" t="inlineStr">
        <is>
          <t>Gain on disposal of property and equipment</t>
        </is>
      </c>
      <c r="B10" s="5" t="n">
        <v>-15</v>
      </c>
      <c r="C10" s="5" t="n">
        <v>0</v>
      </c>
    </row>
    <row r="11">
      <c r="A11" s="3" t="inlineStr">
        <is>
          <t>Changes in operating assets and liabilities:</t>
        </is>
      </c>
    </row>
    <row r="12">
      <c r="A12" s="4" t="inlineStr">
        <is>
          <t>Receivables from collaborative partners</t>
        </is>
      </c>
      <c r="B12" s="5" t="n">
        <v>-761</v>
      </c>
      <c r="C12" s="5" t="n">
        <v>0</v>
      </c>
    </row>
    <row r="13">
      <c r="A13" s="4" t="inlineStr">
        <is>
          <t>Prepaid expenses and other assets</t>
        </is>
      </c>
      <c r="B13" s="5" t="n">
        <v>-8541</v>
      </c>
      <c r="C13" s="5" t="n">
        <v>-3481</v>
      </c>
    </row>
    <row r="14">
      <c r="A14" s="4" t="inlineStr">
        <is>
          <t>Accounts payable and other liabilities</t>
        </is>
      </c>
      <c r="B14" s="5" t="n">
        <v>581</v>
      </c>
      <c r="C14" s="5" t="n">
        <v>-3790</v>
      </c>
    </row>
    <row r="15">
      <c r="A15" s="4" t="inlineStr">
        <is>
          <t>Operating lease liabilities</t>
        </is>
      </c>
      <c r="B15" s="5" t="n">
        <v>-92</v>
      </c>
      <c r="C15" s="5" t="n">
        <v>-641</v>
      </c>
    </row>
    <row r="16">
      <c r="A16" s="4" t="inlineStr">
        <is>
          <t>Net cash used in operating activities</t>
        </is>
      </c>
      <c r="B16" s="5" t="n">
        <v>-20619</v>
      </c>
      <c r="C16" s="5" t="n">
        <v>-51735</v>
      </c>
    </row>
    <row r="17">
      <c r="A17" s="3" t="inlineStr">
        <is>
          <t>CASH FLOWS FROM INVESTING ACTIVITIES:</t>
        </is>
      </c>
    </row>
    <row r="18">
      <c r="A18" s="4" t="inlineStr">
        <is>
          <t>Purchases of investments</t>
        </is>
      </c>
      <c r="B18" s="5" t="n">
        <v>-26482</v>
      </c>
      <c r="C18" s="5" t="n">
        <v>-156572</v>
      </c>
    </row>
    <row r="19">
      <c r="A19" s="4" t="inlineStr">
        <is>
          <t>Sales and maturities of investments</t>
        </is>
      </c>
      <c r="B19" s="5" t="n">
        <v>133348</v>
      </c>
      <c r="C19" s="5" t="n">
        <v>247707</v>
      </c>
    </row>
    <row r="20">
      <c r="A20" s="4" t="inlineStr">
        <is>
          <t>Proceeds from the sale of property and equipment</t>
        </is>
      </c>
      <c r="B20" s="5" t="n">
        <v>15</v>
      </c>
      <c r="C20" s="5" t="n">
        <v>0</v>
      </c>
    </row>
    <row r="21">
      <c r="A21" s="4" t="inlineStr">
        <is>
          <t>Purchases of property and equipment</t>
        </is>
      </c>
      <c r="B21" s="5" t="n">
        <v>-1352</v>
      </c>
      <c r="C21" s="5" t="n">
        <v>-258</v>
      </c>
    </row>
    <row r="22">
      <c r="A22" s="4" t="inlineStr">
        <is>
          <t>Net cash provided by investing activities</t>
        </is>
      </c>
      <c r="B22" s="5" t="n">
        <v>105529</v>
      </c>
      <c r="C22" s="5" t="n">
        <v>90877</v>
      </c>
    </row>
    <row r="23">
      <c r="A23" s="3" t="inlineStr">
        <is>
          <t>CASH FLOWS FROM FINANCING ACTIVITIES:</t>
        </is>
      </c>
    </row>
    <row r="24">
      <c r="A24" s="4" t="inlineStr">
        <is>
          <t>Proceeds from issuance of common stock, upon the exercise of stock options</t>
        </is>
      </c>
      <c r="B24" s="5" t="n">
        <v>962</v>
      </c>
      <c r="C24" s="5" t="n">
        <v>370</v>
      </c>
    </row>
    <row r="25">
      <c r="A25" s="4" t="inlineStr">
        <is>
          <t>Payments on notes payable</t>
        </is>
      </c>
      <c r="B25" s="5" t="n">
        <v>0</v>
      </c>
      <c r="C25" s="5" t="n">
        <v>-1375</v>
      </c>
    </row>
    <row r="26">
      <c r="A26" s="4" t="inlineStr">
        <is>
          <t>Net cash provided by (used in) financing activities</t>
        </is>
      </c>
      <c r="B26" s="5" t="n">
        <v>962</v>
      </c>
      <c r="C26" s="5" t="n">
        <v>-1005</v>
      </c>
    </row>
    <row r="27">
      <c r="A27" s="4" t="inlineStr">
        <is>
          <t>Net increase in cash, cash equivalents, and restricted cash</t>
        </is>
      </c>
      <c r="B27" s="5" t="n">
        <v>85872</v>
      </c>
      <c r="C27" s="5" t="n">
        <v>38137</v>
      </c>
    </row>
    <row r="28">
      <c r="A28" s="4" t="inlineStr">
        <is>
          <t>Cash, cash equivalents and restricted cash, beginning of period</t>
        </is>
      </c>
      <c r="B28" s="5" t="n">
        <v>250516</v>
      </c>
      <c r="C28" s="5" t="n">
        <v>171077</v>
      </c>
    </row>
    <row r="29">
      <c r="A29" s="4" t="inlineStr">
        <is>
          <t>Cash, cash equivalents and restricted cash, end of period</t>
        </is>
      </c>
      <c r="B29" s="5" t="n">
        <v>336388</v>
      </c>
      <c r="C29" s="5" t="n">
        <v>209214</v>
      </c>
    </row>
    <row r="30">
      <c r="A30" s="3" t="inlineStr">
        <is>
          <t>SUPPLEMENTAL DISCLOSURE OF CASH FLOW INFORMATION</t>
        </is>
      </c>
    </row>
    <row r="31">
      <c r="A31" s="4" t="inlineStr">
        <is>
          <t>Interest paid</t>
        </is>
      </c>
      <c r="B31" s="5" t="n">
        <v>0</v>
      </c>
      <c r="C31" s="5" t="n">
        <v>4</v>
      </c>
    </row>
    <row r="32">
      <c r="A32" s="3" t="inlineStr">
        <is>
          <t>Non-cash investing and financing activities:</t>
        </is>
      </c>
    </row>
    <row r="33">
      <c r="A33" s="4" t="inlineStr">
        <is>
          <t>Leased assets obtained in exchange for operating lease liabilities</t>
        </is>
      </c>
      <c r="B33" s="5" t="n">
        <v>20685</v>
      </c>
      <c r="C33" s="5" t="n">
        <v>0</v>
      </c>
    </row>
    <row r="34">
      <c r="A34" s="4" t="inlineStr">
        <is>
          <t>Amounts accrued for property and equipment</t>
        </is>
      </c>
      <c r="B34" s="6" t="n">
        <v>11</v>
      </c>
      <c r="C34" s="6" t="n">
        <v>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the Business</t>
        </is>
      </c>
      <c r="B4" s="4" t="inlineStr">
        <is>
          <t>Description of the Business AnaptysBio, Inc. (“we,” “us,” “our,” or the “Company”) was incorporated in the state of Delaware in November 2005. We are a clinical-stage biotechnology company developing first-in-class immunology therapeutic product candidates focused on emerging immune control mechanisms applicable to inflammation and immuno-oncology indications. We develop our product candidates using our proprietary antibody discovery technology platform, which is based upon a breakthrough understanding of the natural process of antibody generation, known as somatic hypermutation, and replicates this natural process of antibody generation in vitro . We currently generate revenue from milestones and royalties achieved under our collaborative research and development arrangements. Since our inception, we have devoted our primary effort to research and development activities. Our financial support has been provided primarily from the sale of our common and preferred stock, as well as through funds received under our collaborative research and development agreements. Going forward, as we continue our expansion, we may seek additional financing and/or strategic investments. However, there can be no assurance that any additional financing or strategic investments will be available to us on acceptable terms, if at all. If events or circumstances occur such that we do not obtain additional funding, we will most likely be required to reduce our plans and/or certain discretionary spending, which could have a material adverse effect on our ability to achieve our intended business objectives. Our management believes our currently available resources will provide sufficient funds to enable us to meet our operating plans for at least the next twelve months. The accompanying consolidated financial statements do not include any adjustments that might be necessary if we ar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consolidated financial statements have been prepared pursuant to the rules and regulations of the Securities and Exchange Commission (the “SEC”). Certain information and note disclosures normally included in annual financial statements prepared in accordance with U.S. generally accepted accounting principles (“U.S. GAAP”) have been omitted. The accompanying unaudited consolidated financial statements include all known adjustments necessary for a fair presentation of the results of interim periods as required by U.S. GAAP. These adjustments consist primarily of normal recurring accruals and estimates that impact the carrying value of assets and liabilities. Also, certain reclassifications have been made to 2020 financial information to conform to the current year presentation of other long-term assets, operating lease right-of-use, or “ROU” asset, and operating lease liabilities on the Consolidated Balance Sheets and Consolidated Statements of Cash Flows. Operating results for the nine months ended September 30, 2021 are not necessarily indicative of the results that may be expected for the year ending December 31, 2021. Interim results are not necessarily indicative of results for a full year, particularly in light of the novel coronavirus (“COVID-19”) pandemic, and its impact on domestic and global economies. To limit the spread of COVID-19, governments have taken various actions, including the issuance of stay-at-home orders and social distancing guidelines, which have resulted in some businesses suspending operations or experiencing a reduction in demand for many products from direct or ultimate customers. Accordingly, businesses have adjusted, reduced or suspended operating activities. The effects of the stay-at-home orders and our work-from-home policies may negatively impact productivity, disrupt our business, and delay our development programs and regulatory and commercialization timelines, the magnitude of which will depend, in part, on the length and severity of the restrictions and other limitations on our ability to conduct our business in the ordinary course. Our future research and development expenses and general and administrative expenses may vary significantly if we experience an increased impact from the COVID-19 pandemic on the costs and timing associated with the conduct of our clinical trials and other related business activities, to date there has not been any material delays in clinical operations. The financial statements should be read in conjunction with our audited financial statements for the year ended December 31, 2020 included in our Annual Report on Form 10-K. Basis of Consolidation The accompanying consolidated financial statements include us and our wholly-owned Australian subsidiary. All intercompany accounts and transactions have been eliminated in consolidation. We operate in one reportable segment, and our functional and reporting currency is the U.S. dollar. Use of Estimates The preparation of the accompanying consolidated financial statements in conformity with U.S. GAAP requires our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We evaluate our estimates and assumptions on an ongoing basis. The full extent to which the COVID-19 pandemic will directly or indirectly impact our business, results of operations, and financial condition, including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markets. Our actual results could differ from these estimates under different assumptions or conditions. Revenue Recognition Revenue is recognized in accordance with revenue recognition accounting guidance, which utilizes five basic steps to determine whether revenue can be recognized and to what extent: (i) identify the contract with a customer; (ii) identify the performance obligation; (iii) determine the transaction price; (iv) allocate the transaction price; and (v) determine the recognition period. Performance Obligations. We evaluate deliverables on a contract-by-contract basis to determine whether each deliverable represents a good or service that is distinct or has the same pattern of transfer as other deliverables. A deliverable is considered distinct if the customer can benefit from the good or service independently of other goods/services either in the contract or that can be obtained elsewhere, without regard to contract exclusivity, and the entity’s promise to transfer the good or service to the customer is separately identifiable from other promises in the contact. If the deliverable is not considered distinct, we combine such deliverables and account for them as a single performance obligation. We allocate the consideration to each deliverable at the inception of the arrangement based on the transaction price. Our performance obligations may include the following: • License Arrangements. The performance obligations under our collaboration and license agreements generally include exclusive or nonexclusive licenses to one or more products generated using our technologies. Licenses for multiple antibodies within a single contract are generally combined as they have substantially the same pattern of transfer to the customer. Historically, our licenses have held no value to the customer, as the antibodies were in the discovery phase and required our expertise for further development. Accordingly, licenses are not considered distinct. • Research and Development Services. The performance obligations under our collaboration and license agreements generally include research and development services we perform on behalf of or with our collaborators. As discussed within license arrangements above, our licenses have historically held no value without the research and development services we provide. As we generally only provide research and development services for internally generated antibodies that require a license to be utilized by a third party, our research and development services are not considered distinct. • Steering Committee Meetings. The performance obligations under our collaboration and license agreements may also include our participation on steering committees, which allows us to direct the progression of our discovery programs. As these steering committees would not occur or benefit the customer without the use of our licenses, these are not considered distinct. We recognize consideration allocated to a performance obligation as the performance obligation is satisfied, and the determination as to whether consideration is recognized over time or at a point in time is made upon contract inception. For our collaboration agreements, this is generally over the period in which research and development services have been performed. Transaction Price. Our collaboration and license agreements generally include both fixed and variable consideration. Fixed payments, such as those for upfront fees are included in the transaction price at contract value, while variable consideration such as reimbursement for research and development services, milestone and royalty payments are estimated and then evaluated for constraints upon inception of the contract and evaluated on a quarterly basis thereafter. Research and development services are updated for actual invoices. Given the nature of our agreements, milestones are estimated using the most likely amount and are evaluated on a quarterly basis. Upon commercialization, royalty payments will be recognized in the period incurred. Royalty Revenue We receive royalty revenue on sales by our partners of products covered by patents or contract rights that we own and net sales of their approved drugs, where we have concluded the license is the predominant item to which the royalties relate.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sales-based royalty to be recorded whe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our partners’ historical experience including their publicly announced sales. Differences between actual and estimated royalty revenues are adjusted for in the period in which they become known, typically the following quarter. As of September 30, 2021, there have not been material differences between actual and estimated royalty revenues. Net Loss Per Common Share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as well as any dilutive effect from outstanding stock options and warrants using the treasury stock method. For each period presented, there is no difference in the number of shares used to calculate basic and diluted net loss per share. The following table sets forth the weighted-average o utstanding potentially dilutive securities that have been excluded in the calculation of diluted net loss per share because to do so would be anti-dilutive (in common stock equivalent shares): Three Months Ended Nine Months Ended (in thousands) 2021 2020 2021 2020 Options to purchase common stock 3,717 2,838 3,655 2,89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lance Sheet Accounts and Supplemental Disclosures</t>
        </is>
      </c>
      <c r="B1" s="2" t="inlineStr">
        <is>
          <t>9 Months Ended</t>
        </is>
      </c>
    </row>
    <row r="2">
      <c r="B2" s="2" t="inlineStr">
        <is>
          <t>Sep. 30, 2021</t>
        </is>
      </c>
    </row>
    <row r="3">
      <c r="A3" s="3" t="inlineStr">
        <is>
          <t>Balance Sheet Related Disclosures [Abstract]</t>
        </is>
      </c>
    </row>
    <row r="4">
      <c r="A4" s="4" t="inlineStr">
        <is>
          <t>Balance Sheet Accounts and Supplemental Disclosures</t>
        </is>
      </c>
      <c r="B4" s="4" t="inlineStr">
        <is>
          <t xml:space="preserve">Balance Sheet Accounts and Supplemental Disclosures Property and Equipment, net Property and equipment, net consist of the following: (in thousands) September 30, 2021 December 31, 2020 Laboratory equipment $ 5,679 $ 5,225 Office furniture and equipment 1,310 976 Leasehold improvements 195 527 Property and equipment, gross 7,184 6,728 Less: accumulated depreciation and amortization (4,771) (4,945) Total property and equipment, net $ 2,413 $ 1,783 Accrued Expenses Accrued expenses consist of the following: (in thousands) September 30, 2021 December 31, 2020 Accrued compensation and related expenses $ 4,090 $ 3,688 Accrued professional fees 516 408 Accrued research, development and manufacturing expenses 9,336 10,936 Other 133 230 Total accrued expenses $ 14,075 $ 15,2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5:48Z</dcterms:created>
  <dcterms:modified xmlns:dcterms="http://purl.org/dc/terms/" xmlns:xsi="http://www.w3.org/2001/XMLSchema-instance" xsi:type="dcterms:W3CDTF">2021-11-04T20:15:48Z</dcterms:modified>
</cp:coreProperties>
</file>